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DSED CONSOLIDATED STATEME" sheetId="5" state="visible" r:id="rId5"/>
    <sheet xmlns:r="http://schemas.openxmlformats.org/officeDocument/2006/relationships" name="BASIS OF PRESENTATION AND SIGNI" sheetId="6" state="visible" r:id="rId6"/>
    <sheet xmlns:r="http://schemas.openxmlformats.org/officeDocument/2006/relationships" name="INVESTMENT IN HOTEL, NET" sheetId="7" state="visible" r:id="rId7"/>
    <sheet xmlns:r="http://schemas.openxmlformats.org/officeDocument/2006/relationships" name="INVESTMENT IN MARKETABLE SECURI" sheetId="8" state="visible" r:id="rId8"/>
    <sheet xmlns:r="http://schemas.openxmlformats.org/officeDocument/2006/relationships" name="OTHER INVESTMENTS, NET" sheetId="9" state="visible" r:id="rId9"/>
    <sheet xmlns:r="http://schemas.openxmlformats.org/officeDocument/2006/relationships" name="FAIR VALUE MEASUREMENTS" sheetId="10" state="visible" r:id="rId10"/>
    <sheet xmlns:r="http://schemas.openxmlformats.org/officeDocument/2006/relationships" name="SEGMENT INFORMATION" sheetId="11" state="visible" r:id="rId11"/>
    <sheet xmlns:r="http://schemas.openxmlformats.org/officeDocument/2006/relationships" name="RELATED PARTY TRANSACTIONS" sheetId="12" state="visible" r:id="rId12"/>
    <sheet xmlns:r="http://schemas.openxmlformats.org/officeDocument/2006/relationships" name="BASIS OF PRESENTATION AND SIG13" sheetId="13" state="visible" r:id="rId13"/>
    <sheet xmlns:r="http://schemas.openxmlformats.org/officeDocument/2006/relationships" name="INVESTMENT IN HOTEL, NET (Table" sheetId="14" state="visible" r:id="rId14"/>
    <sheet xmlns:r="http://schemas.openxmlformats.org/officeDocument/2006/relationships" name="INVESTMENT IN MARKETABLE SECU15" sheetId="15" state="visible" r:id="rId15"/>
    <sheet xmlns:r="http://schemas.openxmlformats.org/officeDocument/2006/relationships" name="OTHER INVESTMENTS, NET (Tables)" sheetId="16" state="visible" r:id="rId16"/>
    <sheet xmlns:r="http://schemas.openxmlformats.org/officeDocument/2006/relationships" name="FAIR VALUE MEASUREMENTS (Tables" sheetId="17" state="visible" r:id="rId17"/>
    <sheet xmlns:r="http://schemas.openxmlformats.org/officeDocument/2006/relationships" name="SEGMENT INFORMATION (Tables)" sheetId="18" state="visible" r:id="rId18"/>
    <sheet xmlns:r="http://schemas.openxmlformats.org/officeDocument/2006/relationships" name="BASIS OF PRESENTATION AND SIG19" sheetId="19" state="visible" r:id="rId19"/>
    <sheet xmlns:r="http://schemas.openxmlformats.org/officeDocument/2006/relationships" name="INVESTMENT IN HOTEL, NET (Detai" sheetId="20" state="visible" r:id="rId20"/>
    <sheet xmlns:r="http://schemas.openxmlformats.org/officeDocument/2006/relationships" name="INVESTMENT IN MARKETABLE SECU21" sheetId="21" state="visible" r:id="rId21"/>
    <sheet xmlns:r="http://schemas.openxmlformats.org/officeDocument/2006/relationships" name="INVESTMENT IN MARKETABLE SECU22" sheetId="22" state="visible" r:id="rId22"/>
    <sheet xmlns:r="http://schemas.openxmlformats.org/officeDocument/2006/relationships" name="INVESTMENT IN MARKETABLE SECU23" sheetId="23" state="visible" r:id="rId23"/>
    <sheet xmlns:r="http://schemas.openxmlformats.org/officeDocument/2006/relationships" name="OTHER INVESTMENTS, NET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26" sheetId="26" state="visible" r:id="rId26"/>
    <sheet xmlns:r="http://schemas.openxmlformats.org/officeDocument/2006/relationships" name="FAIR VALUE MEASUREMENTS (Deta27" sheetId="27" state="visible" r:id="rId27"/>
    <sheet xmlns:r="http://schemas.openxmlformats.org/officeDocument/2006/relationships" name="SEGMENT INFORMATION (Details)" sheetId="28" state="visible" r:id="rId28"/>
    <sheet xmlns:r="http://schemas.openxmlformats.org/officeDocument/2006/relationships" name="RELATED PARTY TRANSACTIONS (Det" sheetId="29" state="visible" r:id="rId29"/>
  </sheets>
  <definedNames/>
  <calcPr calcId="124519" fullCalcOnLoad="1"/>
</workbook>
</file>

<file path=xl/sharedStrings.xml><?xml version="1.0" encoding="utf-8"?>
<sst xmlns="http://schemas.openxmlformats.org/spreadsheetml/2006/main" uniqueCount="291">
  <si>
    <t>Document And Entity Information - shares</t>
  </si>
  <si>
    <t>9 Months Ended</t>
  </si>
  <si>
    <t>Mar. 31, 2018</t>
  </si>
  <si>
    <t>Apr. 26, 2018</t>
  </si>
  <si>
    <t>Document Information [Line Items]</t>
  </si>
  <si>
    <t>Document Type</t>
  </si>
  <si>
    <t>10-Q</t>
  </si>
  <si>
    <t>Amendment Flag</t>
  </si>
  <si>
    <t>false</t>
  </si>
  <si>
    <t>Document Period End Date</t>
  </si>
  <si>
    <t>Mar. 31,
		2018</t>
  </si>
  <si>
    <t>Document Fiscal Year Focus</t>
  </si>
  <si>
    <t>Document Fiscal Period Focus</t>
  </si>
  <si>
    <t>Q3</t>
  </si>
  <si>
    <t>Entity Registrant Name</t>
  </si>
  <si>
    <t>PORTSMOUTH SQUARE INC</t>
  </si>
  <si>
    <t>Entity Central Index Key</t>
  </si>
  <si>
    <t>Current Fiscal Year End Date</t>
  </si>
  <si>
    <t>--06-30</t>
  </si>
  <si>
    <t>Entity Filer Category</t>
  </si>
  <si>
    <t>Smaller Reporting Company</t>
  </si>
  <si>
    <t>Trading Symbol</t>
  </si>
  <si>
    <t>PRSI</t>
  </si>
  <si>
    <t>Entity Common Stock, Shares Outstanding</t>
  </si>
  <si>
    <t>CONDENSED CONSOLIDATED BALANCE SHEETS - USD ($)</t>
  </si>
  <si>
    <t>Jun. 30, 2017</t>
  </si>
  <si>
    <t>ASSETS</t>
  </si>
  <si>
    <t>Investment in hotel, net</t>
  </si>
  <si>
    <t>Investment in real estate, net</t>
  </si>
  <si>
    <t>Investment in marketable securities</t>
  </si>
  <si>
    <t>Other investments, net</t>
  </si>
  <si>
    <t>Cash and cash equivalents</t>
  </si>
  <si>
    <t>Restricted cash</t>
  </si>
  <si>
    <t>Accounts receivable - hotel, net</t>
  </si>
  <si>
    <t>Other assets, net</t>
  </si>
  <si>
    <t>Deferred taxes</t>
  </si>
  <si>
    <t>Total assets</t>
  </si>
  <si>
    <t>Liabilities:</t>
  </si>
  <si>
    <t>Accounts payable and other liabilities</t>
  </si>
  <si>
    <t>Due to securities broker</t>
  </si>
  <si>
    <t>Obligations for securities sold</t>
  </si>
  <si>
    <t>Related party and other notes payable</t>
  </si>
  <si>
    <t>Mortgage notes payable - hotel, net</t>
  </si>
  <si>
    <t>Total liabilities</t>
  </si>
  <si>
    <t>Shareholders' deficit:</t>
  </si>
  <si>
    <t>Common stock, no par value: Authorized shares - 750,000; 734,183 shares issued and outstanding shares as of March 31, 2018 and June 30, 2017</t>
  </si>
  <si>
    <t>Accumulated deficit</t>
  </si>
  <si>
    <t>Total Portsmouth shareholders' deficit</t>
  </si>
  <si>
    <t>Noncontrolling interest</t>
  </si>
  <si>
    <t>Total shareholders' deficit</t>
  </si>
  <si>
    <t>Total liabilities and shareholders' deficit</t>
  </si>
  <si>
    <t>CONDENSED CONSOLIDATED BALANCE SHEETS [Parenthetical] - $ / shares</t>
  </si>
  <si>
    <t>Common Stock, No Par Value</t>
  </si>
  <si>
    <t>Common stock, shares authorized</t>
  </si>
  <si>
    <t>Common stock, shares issued</t>
  </si>
  <si>
    <t>Common stock , shares outstanding</t>
  </si>
  <si>
    <t>CONDENSED CONSOLIDATED STATEMENTS OF OPERATIONS - USD ($)</t>
  </si>
  <si>
    <t>3 Months Ended</t>
  </si>
  <si>
    <t>Mar. 31, 2017</t>
  </si>
  <si>
    <t>Revenue - Hotel</t>
  </si>
  <si>
    <t>Costs and operating expenses</t>
  </si>
  <si>
    <t>Hotel operating expenses</t>
  </si>
  <si>
    <t>Hotel depreciation and amortization expense</t>
  </si>
  <si>
    <t>General and administrative expense</t>
  </si>
  <si>
    <t>Total costs and operating expenses</t>
  </si>
  <si>
    <t>Income from operations</t>
  </si>
  <si>
    <t>Other income (expense)</t>
  </si>
  <si>
    <t>Interest expense - mortgage</t>
  </si>
  <si>
    <t>Net loss on marketable securities</t>
  </si>
  <si>
    <t>Unrealized loss on other investments</t>
  </si>
  <si>
    <t>Impairment loss on other investments</t>
  </si>
  <si>
    <t>Dividend and interest income</t>
  </si>
  <si>
    <t>Trading and margin interest expense</t>
  </si>
  <si>
    <t>Total other expense, net</t>
  </si>
  <si>
    <t>Income before income taxes</t>
  </si>
  <si>
    <t>Income tax benefit (expense)</t>
  </si>
  <si>
    <t>Net (loss) income</t>
  </si>
  <si>
    <t>Less: Net income attributable to the noncontrolling interest</t>
  </si>
  <si>
    <t>Net (loss) income attributable to Portsmouth</t>
  </si>
  <si>
    <t>Basic and diluted net (loss) income per share attributable to Portsmouth</t>
  </si>
  <si>
    <t>Weighted average number of common shares outstanding - basic and diluted</t>
  </si>
  <si>
    <t>CONDENDSED CONSOLIDATED STATEMENTS OF CASH FLOWS - USD ($)</t>
  </si>
  <si>
    <t>Cash flows from operating activities:</t>
  </si>
  <si>
    <t>Adjustments to reconcile net income to net cash provided by operating activities:</t>
  </si>
  <si>
    <t>Net unrealized loss on marketable securities</t>
  </si>
  <si>
    <t>Depreciation and amortization</t>
  </si>
  <si>
    <t>Changes in assets and liabilities:</t>
  </si>
  <si>
    <t>Accounts receivable</t>
  </si>
  <si>
    <t>Other assets</t>
  </si>
  <si>
    <t>Net cash provided by operating activities</t>
  </si>
  <si>
    <t>Cash flows from investing activities:</t>
  </si>
  <si>
    <t>Payments for hotel furniture, equipment and building improvements</t>
  </si>
  <si>
    <t>Proceeds from other investments</t>
  </si>
  <si>
    <t>Payments for other investments</t>
  </si>
  <si>
    <t>Net cash used in investing activities</t>
  </si>
  <si>
    <t>Cash flows from financing activities:</t>
  </si>
  <si>
    <t>Restricted cash - payments to mortgage impounds, net</t>
  </si>
  <si>
    <t>Net payments to related party and other notes payable</t>
  </si>
  <si>
    <t>Net cash used in financing activities</t>
  </si>
  <si>
    <t>Net increase in cash and cash equivalents</t>
  </si>
  <si>
    <t>Cash and cash equivalents at the beginning of the period</t>
  </si>
  <si>
    <t>Cash and cash equivalents at the end of the period</t>
  </si>
  <si>
    <t>Supplemental information:</t>
  </si>
  <si>
    <t>Interest paid</t>
  </si>
  <si>
    <t>Non-cash transaction:</t>
  </si>
  <si>
    <t>Key money incentive fee</t>
  </si>
  <si>
    <t>BASIS OF PRESENTATION AND SIGNIFICANT ACCOUNTING POLICIES</t>
  </si>
  <si>
    <t>Accounting Policies [Abstract]</t>
  </si>
  <si>
    <t>Basis of Presentation and Significant Accounting Policies [Text Block]</t>
  </si>
  <si>
    <t xml:space="preserve"> NOTE 1  BASIS OF PRESENTATION AND SIGNIFICANT ACCOUNTING POLICIES The results of operations for the three and nine months ended March 31, 2018 are not necessarily indicative of results to be expected for the full fiscal year ending June 30, 2018. Portsmouth’s primary business is conducted through its general and limited partnership interest in Justice Investors Limited Partnership, a California limited partnership (“Justice” or the “Partnership”). 93.1 As of March 31, 2018, Santa Fe Financial Corporation (“Santa Fe”), a public company, owns approximately 68.8 81.9 13.4 Justice, through its subsidiaries Justice Holdings Company, LLC (“Holdings”), Justice Operating Company, LLC (“Operating”), Justice Mezzanine Company, LLC (“Mezzanine”), and Kearny Street Parking, LLC (“Parking’) owns a 544-room hotel property located at 750 Kearny Street, San Francisco California, known as the Hilton San Francisco Financial District (the “Hotel”) and related facilities including a five-level underground parking garage. Holdings, Mezzanine, and Parking are all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On February 1, 2017, Justice entered into a Hotel management agreement (“HMA”) with Interstate Management Company, LLC (“Interstate”) to manage the Hotel with an effective takeover date of February 3, 2017. The term of the HMA is for an initial period of ten years commencing on the takeover date and automatically renewals for an additional year not to exceed five years in the aggregate subject to certain conditions. The HMA also provides for Interstate to advance a key money incentive fee to the Hotel for capital improvements in the amount of $ 2,000,000 2,000,000 The parking garage that is part of the Hotel property was managed by Ace Parking pursuant to a contract with the Partnership. The contract was terminated with an effective termination date of October 4, 2016. The Company began managing the parking garage in-house after the termination of Ace Parking. Effective February 3, 2017, Interstate took over the management of the parking garage along with the Hotel. Various securities brokers have advanced funds to the Company for the purchase of marketable securities under standard margin agreements. These advanced funds are recorded as a liability.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 The Company consolidates Justice (“Hotel”) for financial reporting purposes and is not taxed on its non-controlling interest in the Hotel. The income tax benefit (expense) during the three and nine months ended March 31, 2018 and 2017 represents the income tax effect on the Company s pretax income which includes its share in the net income of the Hotel. Additionally, the income tax benefit (expense) includes adjustments relating to the changes in the tax rates and effect on the deferred tax assets as a result of the recent tax law changes. The Company’s cash flows are primarily generated from its Hotel operations. The Company also receives cash generated from the investment of its cash and marketable securities and other investments. To fund the redemption of limited partnership interests and to repay the prior mortgage of $ 42,940,000 97,000,000 20,000,000 5.275 9.75 Effective as of May 11, 2017, InterGroup agreed to become an additional guarantor under the limited guaranty and an additional indemnitor under the environmental indemnity for Justice Investors limited partnership’s $ 97,000,000 20,000,000 Despite an uncertain economy, the Hotel has continued to generate positive operating income. While the debt service requirements related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and the cash flows generated from those assets and from the partnership management fees, will be adequate to meet the Company’s current and future obligations. Additionally, management believes there is significant appreciated value in the Hotel property to support additional borrowings, if necessary. In August 2014, the FASB issued ASU No. 2014-15, Disclosure of Uncertainties about an Entity’s Ability to Continue as a Going Concern On June 16, 2016, the FASB issued ASU 2016-13, “ Financial Instruments - Credit Losses (Topic 326): Measurement of Credit Losses on Financial Instruments In May 2014, the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February 2016, the FASB issued ASU No. 2016-02, Leases (Topic 842)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ill be phased in, resulting in a statutory federal rate of approximately 28 21 21 3,313,000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our current fiscal year ending June 30, 2018.</t>
  </si>
  <si>
    <t>INVESTMENT IN HOTEL, NET</t>
  </si>
  <si>
    <t>Property, Plant and Equipment [Abstract]</t>
  </si>
  <si>
    <t>Property, Plant and Equipment Disclosure [Text Block]</t>
  </si>
  <si>
    <t xml:space="preserve"> NOTE 2  INVESTMENT IN HOTEL, NET Accumulated Net Book March 31, 2018 Cost Depreciation Value Land $ 1,124,000 $ - $ 1,124,000 Furniture and equipment 27,966,000 (25,592,000) 2,374,000 Building and improvements 55,945,000 (25,941,000) 30,004,000 $ 85,035,000 $ (51,533,000) $ 33,502,000 Accumulated Net Book June 30, 2017 Cost Depreciation Value Land $ 1,124,000 $ - $ 1,124,000 Furniture and equipment 27,681,000 (24,570,000) 3,111,000 Building and improvements 55,918,000 (24,940,000) 30,978,000 $ 84,723,000 $ (49,510,000) $ 35,213,000 </t>
  </si>
  <si>
    <t>INVESTMENT IN MARKETABLE SECURITIES</t>
  </si>
  <si>
    <t>Investments, Debt and Equity Securities [Abstract]</t>
  </si>
  <si>
    <t>Investments in Debt and Marketable Equity Securities (and Certain Trading Assets) Disclosure [Text Block]</t>
  </si>
  <si>
    <t xml:space="preserve">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transfer to its shareholders through income and/or capital gain. At March 31, 2018 and June 30, 2017, all of the Company’s marketable securities are classified as trading securities. The change in the unrealized gains and losses on these investments are included in earnings. Gross Gross Net Fair Investment Cost Unrealized Gain Unrealized Loss Unrealized Loss Value As of March 31, 2018 Corporate Equities $ 7,021,000 $ 270,000 $ (5,626,000) $ (5,355,000) $ 1,666,000 As of June 30, 2017 Corporate Equities $ 8,012,000 $ 381,000 $ (4,532,000) $ (4,151,000) $ 3,861,000 As of March 31, 2018 and June 30, 2017, approximately 27 42 As of March 31, 2018 and June 30, 2017, the Company had $ 5,597,000 4,494,000 Net loss on marketable securities on the statement of operations is comprised of realized and unrealized gains (losses). For the three months ended March 31, 2018 2017 Realized gain on marketable securities $ 135,000 $ 48,000 Unrealized (loss) gain on marketable securities (41,000) 57,000 Unrealized loss on marketable securities related to Comstock (249,000) (355,000) Net loss on marketable securities $ (155,000) $ (250,000) For the nine months ended March 31, 2018 2017 Realized gain on marketable securities $ 133,000 $ 86,000 Unrealized (loss) gain on marketable securities (33,000) 84,000 Unrealized loss on marketable securities related to Comstock (1,156,000) (1,155,000) Net loss on marketable securities $ (1,056,000) $ (985,000) </t>
  </si>
  <si>
    <t>OTHER INVESTMENTS, NET</t>
  </si>
  <si>
    <t>Investments, All Other Investments [Abstract]</t>
  </si>
  <si>
    <t>Other Investments Disclosure [Text Block]</t>
  </si>
  <si>
    <t xml:space="preserve"> NOTE 4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Type March 31, 2018 June 30, 2017 Private equity hedge fund, at cost $ 202,000 $ 284,000 Other preferred stock 83,000 105,000 $ 285,000 $ 389,000 </t>
  </si>
  <si>
    <t>FAIR VALUE MEASUREMENTS</t>
  </si>
  <si>
    <t>Fair Value Disclosures [Abstract]</t>
  </si>
  <si>
    <t>Fair Value Disclosures [Text Block]</t>
  </si>
  <si>
    <t xml:space="preserve"> NOTE 5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3/31/2018 6/30/2017 As of Total - Level 1 Total - Level 1 Assets: Investment in marketable securities: Basic materials $ 445,000 $ 1,816,000 Energy - 411,000 Technology 312,000 918,000 Other 909,000 716,000 $ 1,666,000 $ 3,861,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net (non-marketable securities),” that were initially measured at cost and have been written down to fair value as a result of impairment or adjusted to record the fair value of new instruments received (i.e., preferred shares) in exchange for old instruments (i.e., debt instruments). Net loss for the nine months Assets Level 3 March 31, 2018 ended March 31, 2018 Other non-marketable investments $ 285,000 $ 285,000 $ (72,000) Net loss for the nine months Assets Level 3 June 30, 2017 ended March 31, 2017 Other non-marketable investments $ 389,000 $ 389,000 $ (55,000) Other investments in non-marketable securities are carried at cost net of any impairment loss. The Company has no significant influence or control over the entities that issue these investments and holds less than 20</t>
  </si>
  <si>
    <t>SEGMENT INFORMATION</t>
  </si>
  <si>
    <t>Segment Reporting [Abstract]</t>
  </si>
  <si>
    <t>Segment Reporting Disclosure [Text Block]</t>
  </si>
  <si>
    <t xml:space="preserve"> The Company operates in two reportable segments, the operation of the hotel (“Hotel Operations”) and the investment of its cash in marketable securities and other investments (“Investment Transactions”). These two operating segments, as presented in the consolidated financial statements, reflect how management internally reviews each segment’s performance. Management also makes operational and strategic decisions based on this same information. Information below represents reporting segments for the three and nine months March 31, 2018 and 2017, respectively. Operating income from Hotel operations consists of the operation of the hotel and operation of the garage. Income (loss) from investment transactions consist of net investment gain (loss), impairment loss on other investments, net unrealized gain (loss) on other investments, dividend and interest income and trading and margin interest expense. As of and for the three months Hotel Investment ended March 31, 2018 Operations Transactions Corporate Total Revenues $ 14,344,000 $ - $ - $ 14,344,000 Segment operating expenses (10,573,000) - (356,000) (10,929,000) Segment income (loss) 3,771,000 - (356,000) 3,415,000 Interest expense - mortgage (1,918,000) - - (1,918,000) Depreciation and amortization expense (619,000) - - (619,000) Loss from investments - (194,000) - (194,000) Income tax benefit - - 101,000 101,000 Net income (loss) $ 1,234,000 $ (194,000) $ (255,000) $ 785,000 Total assets $ 43,650,000 $ 1,951,000 $ 9,062,000 $ 54,663,000 As of and for the three months Hotel Investment ended March 31, 2017 Operations Transactions Corporate Total Revenues $ 13,495,000 $ - $ - $ 13,495,000 Segment operating expenses (10,333,000) - (141,000) (10,474,000) Segment income (loss) 3,162,000 - (141,000) 3,021,000 Interest expense - mortgage (2,005,000) - - (2,005,000) Depreciation and amortization expense (641,000) - - (641,000) Loss from investments - (320,000) - (320,000) Income tax expense - - (18,000) (18,000) Net income (loss) $ 516,000 $ (320,000) $ (159,000) $ 37,000 Total assets $ 44,667,000 $ 4,249,000 $ 14,770,000 $ 63,686,000 As of and for the nine months Hotel Investment ended March 31, 2018 Operations Transactions Corporate Total Revenues $ 41,968,000 $ - $ - $ 41,968,000 Segment operating expenses (31,905,000) - (718,000) (32,623,000) Segment income (loss) 10,063,000 - (718,000) 9,345,000 Interest expense - mortgage (5,885,000) - - (5,885,000) Depreciation and amortization expense (1,902,000) - - (1,902,000) Loss from investments - (1,249,000) - (1,249,000) Income tax expense - - (3,063,000) (3,063,000) Net income (loss) $ 2,276,000 $ (1,249,000) $ (3,781,000) $ (2,754,000) Total assets $ 43,650,000 $ 1,951,000 $ 9,062,000 $ 54,663,000 As of and for the nine months Hotel Investment ended March 31, 2017 Operations Transactions Corporate Total Revenues $ 40,937,000 $ - $ - $ 40,937,000 Segment operating expenses (30,515,000) - (439,000) (30,954,000) Segment income (loss) 10,422,000 - (439,000) 9,983,000 Interest expense - mortgage (5,902,000) - - (5,902,000) Depreciation and amortization expense (2,065,000) - - (2,065,000) Loss from investments - (1,123,000) - (1,123,000) Incomt tax expense - - (346,000) (346,000) Net income (loss) $ 2,455,000 $ (1,123,000) $ (785,000) $ 547,000 Total assets $ 44,667,000 $ 4,249,000 $ 14,770,000 $ 63,686,000 </t>
  </si>
  <si>
    <t>RELATED PARTY TRANSACTIONS</t>
  </si>
  <si>
    <t>Related Party Transactions [Abstract]</t>
  </si>
  <si>
    <t>Related Party Transactions Disclosure [Text Block]</t>
  </si>
  <si>
    <t xml:space="preserve"> NOTE 7 - RELATED PARTY TRANSACTIONS On July 2, 2014, the Partnership obtained from InterGroup (a related party) an unsecured loan in the principal amount of $ 4,250,000 12 3 Also included in the balance of related party note payable at March 31, 2018 is the obligation to Hilton (Franchisor) in the form of a self-exhausting, interest free development incentive note which is reduced by approximately $ 316,000 3,720,000 3,958,000 On February 1, 2017, Justice entered into a Hotel management agreement (“HMA”) with Interstate Management Company, LLC (“Interstat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 2,000,000 nd 2,000,000 In April 2017, Portsmouth obtained from InterGroup an unsecured short-term loan in the amount of $ 1,000,000 5 September 15, 2017 Effective May 12, 2017, InterGroup agreed to become an additional guarantor under the limited guaranty and an additional indemnitor under environmental indemnity for Justice Investors limited partnership’s $ 97,000,000 20,000,000 In connection with the redemption of the limited partnership interest of Justice, Justice Operating Company, LLC agreed to pay a total of $ 1,550,000 200,000 Justice had an outstanding accounts payable balance to InterGroup for $ 116,000 Four of the Company’s directors serve as directors of InterGroup and three of the Company’s Directors serve on the Board of Santa Fe. John V. Winfield serves as Chief Executive Officer and Chairman of the Company, Santa Fe, and InterGroup. Depending on certain market conditions and various risk factors, the Chief Executive Officer, Santa Fe and InterGroup may, at times, invest in the same companies in which the Company invests. The Company encourages such investments because it places personal resources of the Chief Executive Officer and the resources of Santa Fe and InterGroup, at risk in connection with investment decisions made on behalf of the Company.</t>
  </si>
  <si>
    <t>BASIS OF PRESENTATION AND SIGNIFICANT ACCOUNTING POLICIES (Policies)</t>
  </si>
  <si>
    <t>Basis of Accounting, Policy [Policy Text Block]</t>
  </si>
  <si>
    <t xml:space="preserve"> The condensed consolidated financial statements included herein have been prepared by Portsmouth Square, Inc. (“Portsmouth”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17. The June 30, 2017 Condensed Consolidated Balance Sheet was derived from the Company’s Form 10-K for the year ended June 30, 2017. The results of operations for the three and nine months ended March 31, 2018 are not necessarily indicative of results to be expected for the full fiscal year ending June 30, 2018. Portsmouth’s primary business is conducted through its general and limited partnership interest in Justice Investors Limited Partnership, a California limited partnership (“Justice” or the “Partnership”). 93.1 As of March 31, 2018, Santa Fe Financial Corporation (“Santa Fe”), a public company, owns approximately 68.8 81.9 13.4 Justice, through its subsidiaries Justice Holdings Company, LLC (“Holdings”), Justice Operating Company, LLC (“Operating”), Justice Mezzanine Company, LLC (“Mezzanine”), and Kearny Street Parking, LLC (“Parking’) owns a 544-room hotel property located at 750 Kearny Street, San Francisco California, known as the Hilton San Francisco Financial District (the “Hotel”) and related facilities including a five-level underground parking garage. Holdings, Mezzanine, and Parking are all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On February 1, 2017, Justice entered into a Hotel management agreement (“HMA”) with Interstate Management Company, LLC (“Interstate”) to manage the Hotel with an effective takeover date of February 3, 2017. The term of the HMA is for an initial period of ten years commencing on the takeover date and automatically renewals for an additional year not to exceed five years in the aggregate subject to certain conditions. The HMA also provides for Interstate to advance a key money incentive fee to the Hotel for capital improvements in the amount of $ 2,000,000 2,000,000 The parking garage that is part of the Hotel property was managed by Ace Parking pursuant to a contract with the Partnership. The contract was terminated with an effective termination date of October 4, 2016. The Company began managing the parking garage in-house after the termination of Ace Parking. Effective February 3, 2017, Interstate took over the management of the parking garage along with the Hotel.</t>
  </si>
  <si>
    <t>Due To And From Broker Dealers [Policy Text Block]</t>
  </si>
  <si>
    <t xml:space="preserve"> Due to Securities Broker Various securities brokers have advanced funds to the Company for the purchase of marketable securities under standard margin agreements. These advanced funds are recorded as a liability.</t>
  </si>
  <si>
    <t>Obligations For Securities Sold [Policy Text Block]</t>
  </si>
  <si>
    <t xml:space="preserve">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t>
  </si>
  <si>
    <t>Income Tax, Policy [Policy Text Block]</t>
  </si>
  <si>
    <t xml:space="preserve"> Income Tax The Company consolidates Justice (“Hotel”) for financial reporting purposes and is not taxed on its non-controlling interest in the Hotel. The income tax benefit (expense) during the three and nine months ended March 31, 2018 and 2017 represents the income tax effect on the Company s pretax income which includes its share in the net income of the Hotel. Additionally, the income tax benefit (expense) includes adjustments relating to the changes in the tax rates and effect on the deferred tax assets as a result of the recent tax law changes.</t>
  </si>
  <si>
    <t>Financial Condition And Liquidity [Policy Text Block]</t>
  </si>
  <si>
    <t xml:space="preserve"> Financial Condition and Liquidity The Company’s cash flows are primarily generated from its Hotel operations. The Company also receives cash generated from the investment of its cash and marketable securities and other investments. To fund the redemption of limited partnership interests and to repay the prior mortgage of $ 42,940,000 97,000,000 20,000,000 5.275 9.75 Effective as of May 11, 2017, InterGroup agreed to become an additional guarantor under the limited guaranty and an additional indemnitor under the environmental indemnity for Justice Investors limited partnership’s $ 97,000,000 20,000,000 Despite an uncertain economy, the Hotel has continued to generate positive operating income. While the debt service requirements related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and the cash flows generated from those assets and from the partnership management fees, will be adequate to meet the Company’s current and future obligations. Additionally, management believes there is significant appreciated value in the Hotel property to support additional borrowings, if necessary.</t>
  </si>
  <si>
    <t>New Accounting Pronouncements, Policy [Policy Text Block]</t>
  </si>
  <si>
    <t xml:space="preserve"> Recently Issued Accounting Pronouncements and U.S. Tax Reform In August 2014, the FASB issued ASU No. 2014-15, Disclosure of Uncertainties about an Entity’s Ability to Continue as a Going Concern On June 16, 2016, the FASB issued ASU 2016-13, “ Financial Instruments - Credit Losses (Topic 326): Measurement of Credit Losses on Financial Instruments In May 2014, the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February 2016, the FASB issued ASU No. 2016-02, Leases (Topic 842)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ill be phased in, resulting in a statutory federal rate of approximately 28 21 21 3,313,000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our current fiscal year ending June 30, 2018.</t>
  </si>
  <si>
    <t>INVESTMENT IN HOTEL, NET (Tables)</t>
  </si>
  <si>
    <t>Property, Plant and Equipment [Table Text Block]</t>
  </si>
  <si>
    <t xml:space="preserve"> Investment in hotel consisted of the following as of: Accumulated Net Book March 31, 2018 Cost Depreciation Value Land $ 1,124,000 $ - $ 1,124,000 Furniture and equipment 27,966,000 (25,592,000) 2,374,000 Building and improvements 55,945,000 (25,941,000) 30,004,000 $ 85,035,000 $ (51,533,000) $ 33,502,000 Accumulated Net Book June 30, 2017 Cost Depreciation Value Land $ 1,124,000 $ - $ 1,124,000 Furniture and equipment 27,681,000 (24,570,000) 3,111,000 Building and improvements 55,918,000 (24,940,000) 30,978,000 $ 84,723,000 $ (49,510,000) $ 35,213,000 </t>
  </si>
  <si>
    <t>INVESTMENT IN MARKETABLE SECURITIES (Tables)</t>
  </si>
  <si>
    <t>Marketable Securities [Table Text Block]</t>
  </si>
  <si>
    <t xml:space="preserve"> Trading securities are summarized as follows: Gross Gross Net Fair Investment Cost Unrealized Gain Unrealized Loss Unrealized Loss Value As of March 31, 2018 Corporate Equities $ 7,021,000 $ 270,000 $ (5,626,000) $ (5,355,000) $ 1,666,000 As of June 30, 2017 Corporate Equities $ 8,012,000 $ 381,000 $ (4,532,000) $ (4,151,000) $ 3,861,000 </t>
  </si>
  <si>
    <t>Gain (Loss) on Investments [Table Text Block]</t>
  </si>
  <si>
    <t xml:space="preserve"> For the three months ended March 31, 2018 2017 Realized gain on marketable securities $ 135,000 $ 48,000 Unrealized (loss) gain on marketable securities (41,000) 57,000 Unrealized loss on marketable securities related to Comstock (249,000) (355,000) Net loss on marketable securities $ (155,000) $ (250,000) For the nine months ended March 31, 2018 2017 Realized gain on marketable securities $ 133,000 $ 86,000 Unrealized (loss) gain on marketable securities (33,000) 84,000 Unrealized loss on marketable securities related to Comstock (1,156,000) (1,155,000) Net loss on marketable securities $ (1,056,000) $ (985,000) </t>
  </si>
  <si>
    <t>OTHER INVESTMENTS, NET (Tables)</t>
  </si>
  <si>
    <t>Other Investments Not Readily Marketable [Table Text Block]</t>
  </si>
  <si>
    <t xml:space="preserve"> Type March 31, 2018 June 30, 2017 Private equity hedge fund, at cost $ 202,000 $ 284,000 Other preferred stock 83,000 105,000 $ 285,000 $ 389,000 </t>
  </si>
  <si>
    <t>FAIR VALUE MEASUREMENTS (Tables)</t>
  </si>
  <si>
    <t>Fair Value, Assets Measured on Recurring Basis [Table Text Block]</t>
  </si>
  <si>
    <t xml:space="preserve"> The assets measured at fair value on a recurring basis are as follows: 3/31/2018 6/30/2017 As of Total - Level 1 Total - Level 1 Assets: Investment in marketable securities: Basic materials $ 445,000 $ 1,816,000 Energy - 411,000 Technology 312,000 918,000 Other 909,000 716,000 $ 1,666,000 $ 3,861,000 </t>
  </si>
  <si>
    <t>Fair Value, Assets and Liabilities Measured on Nonrecurring Basis [Table Text Block]</t>
  </si>
  <si>
    <t xml:space="preserve"> Net loss for the nine months Assets Level 3 March 31, 2018 ended March 31, 2018 Other non-marketable investments $ 285,000 $ 285,000 $ (72,000) Net loss for the nine months Assets Level 3 June 30, 2017 ended March 31, 2017 Other non-marketable investments $ 389,000 $ 389,000 $ (55,000) </t>
  </si>
  <si>
    <t>SEGMENT INFORMATION (Tables)</t>
  </si>
  <si>
    <t>Schedule of Segment Reporting Information, by Segment [Table Text Block]</t>
  </si>
  <si>
    <t xml:space="preserve"> As of and for the three months Hotel Investment ended March 31, 2018 Operations Transactions Corporate Total Revenues $ 14,344,000 $ - $ - $ 14,344,000 Segment operating expenses (10,573,000) - (356,000) (10,929,000) Segment income (loss) 3,771,000 - (356,000) 3,415,000 Interest expense - mortgage (1,918,000) - - (1,918,000) Depreciation and amortization expense (619,000) - - (619,000) Loss from investments - (194,000) - (194,000) Income tax benefit - - 101,000 101,000 Net income (loss) $ 1,234,000 $ (194,000) $ (255,000) $ 785,000 Total assets $ 43,650,000 $ 1,951,000 $ 9,062,000 $ 54,663,000 As of and for the three months Hotel Investment ended March 31, 2017 Operations Transactions Corporate Total Revenues $ 13,495,000 $ - $ - $ 13,495,000 Segment operating expenses (10,333,000) - (141,000) (10,474,000) Segment income (loss) 3,162,000 - (141,000) 3,021,000 Interest expense - mortgage (2,005,000) - - (2,005,000) Depreciation and amortization expense (641,000) - - (641,000) Loss from investments - (320,000) - (320,000) Income tax expense - - (18,000) (18,000) Net income (loss) $ 516,000 $ (320,000) $ (159,000) $ 37,000 Total assets $ 44,667,000 $ 4,249,000 $ 14,770,000 $ 63,686,000 As of and for the nine months Hotel Investment ended March 31, 2018 Operations Transactions Corporate Total Revenues $ 41,968,000 $ - $ - $ 41,968,000 Segment operating expenses (31,905,000) - (718,000) (32,623,000) Segment income (loss) 10,063,000 - (718,000) 9,345,000 Interest expense - mortgage (5,885,000) - - (5,885,000) Depreciation and amortization expense (1,902,000) - - (1,902,000) Loss from investments - (1,249,000) - (1,249,000) Income tax expense - - (3,063,000) (3,063,000) Net income (loss) $ 2,276,000 $ (1,249,000) $ (3,781,000) $ (2,754,000) Total assets $ 43,650,000 $ 1,951,000 $ 9,062,000 $ 54,663,000 As of and for the nine months Hotel Investment ended March 31, 2017 Operations Transactions Corporate Total Revenues $ 40,937,000 $ - $ - $ 40,937,000 Segment operating expenses (30,515,000) - (439,000) (30,954,000) Segment income (loss) 10,422,000 - (439,000) 9,983,000 Interest expense - mortgage (5,902,000) - - (5,902,000) Depreciation and amortization expense (2,065,000) - - (2,065,000) Loss from investments - (1,123,000) - (1,123,000) Incomt tax expense - - (346,000) (346,000) Net income (loss) $ 2,455,000 $ (1,123,000) $ (785,000) $ 547,000 Total assets $ 44,667,000 $ 4,249,000 $ 14,770,000 $ 63,686,000 </t>
  </si>
  <si>
    <t>BASIS OF PRESENTATION AND SIGNIFICANT ACCOUNTING POLICIES (Details Textual) - USD ($)</t>
  </si>
  <si>
    <t>12 Months Ended</t>
  </si>
  <si>
    <t>Dec. 31, 2017</t>
  </si>
  <si>
    <t>Jun. 30, 2019</t>
  </si>
  <si>
    <t>Jun. 30, 2018</t>
  </si>
  <si>
    <t>May 11, 2017</t>
  </si>
  <si>
    <t>SIGNIFICANT ACCOUNTING POLICIES [Line Items]</t>
  </si>
  <si>
    <t>Key Money Incentive Advance To Related Party</t>
  </si>
  <si>
    <t>Proceeds from Sale of Loans and Leases Held-for-investment</t>
  </si>
  <si>
    <t>Mortgage Loans on Real Estate, Face Amount of Mortgages</t>
  </si>
  <si>
    <t>Mortgage Loans on Real Estate, Interest Rate</t>
  </si>
  <si>
    <t>5.275%</t>
  </si>
  <si>
    <t>Mortgage Loans on Real Estate, Carrying Amount of Mortgages</t>
  </si>
  <si>
    <t>Effective Income Tax Rate Reconciliation, at Federal Statutory Income Tax Rate, Percent</t>
  </si>
  <si>
    <t>21.00%</t>
  </si>
  <si>
    <t>Effective Income Tax Rate Reconciliation, Change in Enacted Tax Rate, Amount</t>
  </si>
  <si>
    <t>Scenario, Plan [Member]</t>
  </si>
  <si>
    <t>81.90%</t>
  </si>
  <si>
    <t>Effective Income Tax Rate Reconciliation, Percent</t>
  </si>
  <si>
    <t>28.00%</t>
  </si>
  <si>
    <t>Related Party [Member]</t>
  </si>
  <si>
    <t>Mezzanine Loan [Member]</t>
  </si>
  <si>
    <t>9.75%</t>
  </si>
  <si>
    <t>Inter Group Corporation [Member]</t>
  </si>
  <si>
    <t>Business Acquisition, Percentage of Voting Interests Acquired</t>
  </si>
  <si>
    <t>13.40%</t>
  </si>
  <si>
    <t>Portsmouth [Member]</t>
  </si>
  <si>
    <t>Noncontrolling Interest, Ownership Percentage by Parent</t>
  </si>
  <si>
    <t>68.80%</t>
  </si>
  <si>
    <t>Justice Investors [Member]</t>
  </si>
  <si>
    <t>Subsidiary of Limited Liability Company or Limited Partnership, Ownership Interest</t>
  </si>
  <si>
    <t>93.10%</t>
  </si>
  <si>
    <t>Subsidiary Of Inter Group [Member]</t>
  </si>
  <si>
    <t>INVESTMENT IN HOTEL, NET (Details) - USD ($)</t>
  </si>
  <si>
    <t>Property, Plant and Equipment [Line Items]</t>
  </si>
  <si>
    <t>Net Book Value</t>
  </si>
  <si>
    <t>Hotel [Member]</t>
  </si>
  <si>
    <t>Cost</t>
  </si>
  <si>
    <t>Accumulated Depreciation</t>
  </si>
  <si>
    <t>Land | Hotel [Member]</t>
  </si>
  <si>
    <t>Furniture and equipment | Hotel [Member]</t>
  </si>
  <si>
    <t>Building and improvements | Hotel [Member]</t>
  </si>
  <si>
    <t>INVESTMENT IN MARKETABLE SECURITIES (Details) - USD ($)</t>
  </si>
  <si>
    <t>Schedule of Trading Securities and Other Trading Assets [Line Items]</t>
  </si>
  <si>
    <t>Gross Unrealized Loss</t>
  </si>
  <si>
    <t>Net Unrealized Loss</t>
  </si>
  <si>
    <t>Fair Value</t>
  </si>
  <si>
    <t>Equity Securities [Member]</t>
  </si>
  <si>
    <t>Gross Unrealized Gain</t>
  </si>
  <si>
    <t>INVESTMENT IN MARKETABLE SECURITIES (Details 1) - USD ($)</t>
  </si>
  <si>
    <t>Realized gain on marketable securities</t>
  </si>
  <si>
    <t>Unrealized (loss) gain on marketable securities</t>
  </si>
  <si>
    <t>Unrealized loss on marketable securities related to Comstock</t>
  </si>
  <si>
    <t>INVESTMENT IN MARKETABLE SECURITIES (Details Textual) - USD ($)</t>
  </si>
  <si>
    <t>Held-to-maturity Securities, Continuous Unrealized Loss Position, 12 Months or Longer, Accumulated Loss</t>
  </si>
  <si>
    <t>Comstock Mining, Inc [Member]</t>
  </si>
  <si>
    <t>Percentage of Investment Marketable Securities</t>
  </si>
  <si>
    <t>27.00%</t>
  </si>
  <si>
    <t>42.00%</t>
  </si>
  <si>
    <t>OTHER INVESTMENTS, NET (Details) - USD ($)</t>
  </si>
  <si>
    <t>Other Investments [Line Items]</t>
  </si>
  <si>
    <t>Private equity hedge fund, at cost [Member]</t>
  </si>
  <si>
    <t>Other preferred stock [Member]</t>
  </si>
  <si>
    <t>FAIR VALUE MEASUREMENTS (Details) - USD ($)</t>
  </si>
  <si>
    <t>Assets:</t>
  </si>
  <si>
    <t>Fair Value, Measurements, Recurring [Member] | Basic Materials [Member] | Fair Value, Inputs, Level 1 [Member]</t>
  </si>
  <si>
    <t>Fair Value, Measurements, Recurring [Member] | Technology and telecommunications [Member] | Fair Value, Inputs, Level 1 [Member]</t>
  </si>
  <si>
    <t>Fair Value, Measurements, Recurring [Member] | Energy [Member] | Fair Value, Inputs, Level 1 [Member]</t>
  </si>
  <si>
    <t>Fair Value, Measurements, Recurring [Member] | Other [Member] | Fair Value, Inputs, Level 1 [Member]</t>
  </si>
  <si>
    <t>FAIR VALUE MEASUREMENTS (Details 1) - USD ($)</t>
  </si>
  <si>
    <t>Fair Value, Balance Sheet Grouping, Financial Statement Captions [Line Items]</t>
  </si>
  <si>
    <t>Other non-marketable investments</t>
  </si>
  <si>
    <t>Net loss</t>
  </si>
  <si>
    <t>Fair Value, Inputs, Level 3 [Member]</t>
  </si>
  <si>
    <t>FAIR VALUE MEASUREMENTS (Details Textual)</t>
  </si>
  <si>
    <t>Fair Value, Assets and Liabilities Measured on Recurring and Nonrecurring Basis [Line Items]</t>
  </si>
  <si>
    <t>Other investments in nonmarketable securities Ownership Percentage</t>
  </si>
  <si>
    <t>20.00%</t>
  </si>
  <si>
    <t>SEGMENT INFORMATION (Details) - USD ($)</t>
  </si>
  <si>
    <t>Segment Reporting Information [Line Items]</t>
  </si>
  <si>
    <t>Segment income (loss)</t>
  </si>
  <si>
    <t>Depreciation and amortization expense</t>
  </si>
  <si>
    <t>Income tax expense</t>
  </si>
  <si>
    <t>Net income (loss)</t>
  </si>
  <si>
    <t>Operating Segments [Member]</t>
  </si>
  <si>
    <t>Revenues</t>
  </si>
  <si>
    <t>Segment operating expenses</t>
  </si>
  <si>
    <t>Loss from investments</t>
  </si>
  <si>
    <t>Hotel Operations [Member] | Operating Segments [Member]</t>
  </si>
  <si>
    <t>Investment Transactions [Member] | Operating Segments [Member]</t>
  </si>
  <si>
    <t>Other [Member] | Operating Segments [Member]</t>
  </si>
  <si>
    <t>RELATED PARTY TRANSACTIONS (Details Textual) - USD ($)</t>
  </si>
  <si>
    <t>Feb. 01, 2017</t>
  </si>
  <si>
    <t>Jul. 02, 2014</t>
  </si>
  <si>
    <t>Apr. 30, 2017</t>
  </si>
  <si>
    <t>May 12, 2017</t>
  </si>
  <si>
    <t>Dec. 31, 2016</t>
  </si>
  <si>
    <t>Percentage of Loan Fee Received</t>
  </si>
  <si>
    <t>3.00%</t>
  </si>
  <si>
    <t>Accounts Payable, Related Parties</t>
  </si>
  <si>
    <t>Payment for Management Fee</t>
  </si>
  <si>
    <t>Management Fee Payable</t>
  </si>
  <si>
    <t>Related Party Transaction Agreement Term</t>
  </si>
  <si>
    <t>10 years</t>
  </si>
  <si>
    <t>Intergroup [Member] | Mortage loans [Member]</t>
  </si>
  <si>
    <t>Guarantor Obligations, Current Carrying Value</t>
  </si>
  <si>
    <t>Intergroup [Member] | Mezzanine Loan [Member]</t>
  </si>
  <si>
    <t>Accounts Receivable [Member]</t>
  </si>
  <si>
    <t>Unsecured Debt [Member]</t>
  </si>
  <si>
    <t>Debt Instrument, Face Amount</t>
  </si>
  <si>
    <t>Debt Instrument, Interest Rate, Stated Percentage</t>
  </si>
  <si>
    <t>12.00%</t>
  </si>
  <si>
    <t>Debt Instrument, Payment Terms</t>
  </si>
  <si>
    <t>with a term of 2 years</t>
  </si>
  <si>
    <t>Debt Instrument, Maturity Date, Description</t>
  </si>
  <si>
    <t>with a term of 2 years, payable interest only each month</t>
  </si>
  <si>
    <t>Unsecured Debt [Member] | Intergroup [Member]</t>
  </si>
  <si>
    <t>5.00%</t>
  </si>
  <si>
    <t>Debt Instrument, Maturity Date</t>
  </si>
  <si>
    <t>Sep. 15,
		2017</t>
  </si>
  <si>
    <t>Debt Instrument, Term</t>
  </si>
  <si>
    <t>5 years</t>
  </si>
  <si>
    <t>Interest Free Development Incentive Note [Member]</t>
  </si>
  <si>
    <t>Notes Reduction</t>
  </si>
  <si>
    <t>Notes Payable, Related Par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9661</v>
      </c>
    </row>
    <row r="11" spans="1:3">
      <c r="A11" s="4" t="s">
        <v>17</v>
      </c>
      <c r="B11" s="4" t="s">
        <v>18</v>
      </c>
    </row>
    <row r="12" spans="1:3">
      <c r="A12" s="4" t="s">
        <v>19</v>
      </c>
      <c r="B12" s="4" t="s">
        <v>20</v>
      </c>
    </row>
    <row r="13" spans="1:3">
      <c r="A13" s="4" t="s">
        <v>21</v>
      </c>
      <c r="B13" s="4" t="s">
        <v>22</v>
      </c>
    </row>
    <row r="14" spans="1:3">
      <c r="A14" s="4" t="s">
        <v>23</v>
      </c>
      <c r="C14" s="5" t="n">
        <v>734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07</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11</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15</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19</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3</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s>
  <sheetData>
    <row r="1" spans="1:7">
      <c r="A1" s="1" t="s">
        <v>166</v>
      </c>
      <c r="B1" s="2" t="s">
        <v>57</v>
      </c>
      <c r="C1" s="2" t="s">
        <v>1</v>
      </c>
      <c r="D1" s="2" t="s">
        <v>167</v>
      </c>
    </row>
    <row r="2" spans="1:7">
      <c r="B2" s="2" t="s">
        <v>168</v>
      </c>
      <c r="C2" s="2" t="s">
        <v>2</v>
      </c>
      <c r="D2" s="2" t="s">
        <v>169</v>
      </c>
      <c r="E2" s="2" t="s">
        <v>170</v>
      </c>
      <c r="F2" s="2" t="s">
        <v>25</v>
      </c>
      <c r="G2" s="2" t="s">
        <v>171</v>
      </c>
    </row>
    <row r="3" spans="1:7">
      <c r="A3" s="3" t="s">
        <v>172</v>
      </c>
    </row>
    <row r="4" spans="1:7">
      <c r="A4" s="4" t="s">
        <v>173</v>
      </c>
      <c r="C4" s="7" t="n">
        <v>2000000</v>
      </c>
    </row>
    <row r="5" spans="1:7">
      <c r="A5" s="4" t="s">
        <v>174</v>
      </c>
      <c r="C5" s="5" t="n">
        <v>42940000</v>
      </c>
    </row>
    <row r="6" spans="1:7">
      <c r="A6" s="4" t="s">
        <v>175</v>
      </c>
      <c r="C6" s="7" t="n">
        <v>97000000</v>
      </c>
    </row>
    <row r="7" spans="1:7">
      <c r="A7" s="4" t="s">
        <v>176</v>
      </c>
      <c r="C7" s="4" t="s">
        <v>177</v>
      </c>
    </row>
    <row r="8" spans="1:7">
      <c r="A8" s="4" t="s">
        <v>178</v>
      </c>
      <c r="G8" s="7" t="n">
        <v>97000000</v>
      </c>
    </row>
    <row r="9" spans="1:7">
      <c r="A9" s="4" t="s">
        <v>179</v>
      </c>
      <c r="F9" s="4" t="s">
        <v>180</v>
      </c>
    </row>
    <row r="10" spans="1:7">
      <c r="A10" s="4" t="s">
        <v>181</v>
      </c>
      <c r="B10" s="7" t="n">
        <v>3313000</v>
      </c>
    </row>
    <row r="11" spans="1:7">
      <c r="A11" s="4" t="s">
        <v>182</v>
      </c>
    </row>
    <row r="12" spans="1:7">
      <c r="A12" s="3" t="s">
        <v>172</v>
      </c>
    </row>
    <row r="13" spans="1:7">
      <c r="A13" s="4" t="s">
        <v>179</v>
      </c>
      <c r="D13" s="4" t="s">
        <v>180</v>
      </c>
      <c r="E13" s="4" t="s">
        <v>183</v>
      </c>
    </row>
    <row r="14" spans="1:7">
      <c r="A14" s="4" t="s">
        <v>184</v>
      </c>
      <c r="D14" s="4" t="s">
        <v>180</v>
      </c>
      <c r="E14" s="4" t="s">
        <v>185</v>
      </c>
    </row>
    <row r="15" spans="1:7">
      <c r="A15" s="4" t="s">
        <v>186</v>
      </c>
    </row>
    <row r="16" spans="1:7">
      <c r="A16" s="3" t="s">
        <v>172</v>
      </c>
    </row>
    <row r="17" spans="1:7">
      <c r="A17" s="4" t="s">
        <v>173</v>
      </c>
      <c r="C17" s="7" t="n">
        <v>2000000</v>
      </c>
      <c r="F17" s="7" t="n">
        <v>2000000</v>
      </c>
    </row>
    <row r="18" spans="1:7">
      <c r="A18" s="4" t="s">
        <v>187</v>
      </c>
    </row>
    <row r="19" spans="1:7">
      <c r="A19" s="3" t="s">
        <v>172</v>
      </c>
    </row>
    <row r="20" spans="1:7">
      <c r="A20" s="4" t="s">
        <v>175</v>
      </c>
      <c r="C20" s="7" t="n">
        <v>20000000</v>
      </c>
    </row>
    <row r="21" spans="1:7">
      <c r="A21" s="4" t="s">
        <v>176</v>
      </c>
      <c r="C21" s="4" t="s">
        <v>188</v>
      </c>
    </row>
    <row r="22" spans="1:7">
      <c r="A22" s="4" t="s">
        <v>178</v>
      </c>
      <c r="G22" s="7" t="n">
        <v>20000000</v>
      </c>
    </row>
    <row r="23" spans="1:7">
      <c r="A23" s="4" t="s">
        <v>189</v>
      </c>
    </row>
    <row r="24" spans="1:7">
      <c r="A24" s="3" t="s">
        <v>172</v>
      </c>
    </row>
    <row r="25" spans="1:7">
      <c r="A25" s="4" t="s">
        <v>190</v>
      </c>
      <c r="C25" s="4" t="s">
        <v>191</v>
      </c>
    </row>
    <row r="26" spans="1:7">
      <c r="A26" s="4" t="s">
        <v>192</v>
      </c>
    </row>
    <row r="27" spans="1:7">
      <c r="A27" s="3" t="s">
        <v>172</v>
      </c>
    </row>
    <row r="28" spans="1:7">
      <c r="A28" s="4" t="s">
        <v>193</v>
      </c>
      <c r="C28" s="4" t="s">
        <v>194</v>
      </c>
    </row>
    <row r="29" spans="1:7">
      <c r="A29" s="4" t="s">
        <v>195</v>
      </c>
    </row>
    <row r="30" spans="1:7">
      <c r="A30" s="3" t="s">
        <v>172</v>
      </c>
    </row>
    <row r="31" spans="1:7">
      <c r="A31" s="4" t="s">
        <v>196</v>
      </c>
      <c r="C31" s="4" t="s">
        <v>197</v>
      </c>
    </row>
    <row r="32" spans="1:7">
      <c r="A32" s="4" t="s">
        <v>198</v>
      </c>
    </row>
    <row r="33" spans="1:7">
      <c r="A33" s="3" t="s">
        <v>172</v>
      </c>
    </row>
    <row r="34" spans="1:7">
      <c r="A34" s="4" t="s">
        <v>193</v>
      </c>
      <c r="C34" s="4" t="s">
        <v>183</v>
      </c>
    </row>
  </sheetData>
  <mergeCells count="2">
    <mergeCell ref="A1:A2"/>
    <mergeCell ref="D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502000</v>
      </c>
      <c r="C3" s="7" t="n">
        <v>35213000</v>
      </c>
    </row>
    <row r="4" spans="1:3">
      <c r="A4" s="4" t="s">
        <v>28</v>
      </c>
      <c r="B4" s="5" t="n">
        <v>973000</v>
      </c>
      <c r="C4" s="5" t="n">
        <v>973000</v>
      </c>
    </row>
    <row r="5" spans="1:3">
      <c r="A5" s="4" t="s">
        <v>29</v>
      </c>
      <c r="B5" s="5" t="n">
        <v>1666000</v>
      </c>
      <c r="C5" s="5" t="n">
        <v>3861000</v>
      </c>
    </row>
    <row r="6" spans="1:3">
      <c r="A6" s="4" t="s">
        <v>30</v>
      </c>
      <c r="B6" s="5" t="n">
        <v>285000</v>
      </c>
      <c r="C6" s="5" t="n">
        <v>389000</v>
      </c>
    </row>
    <row r="7" spans="1:3">
      <c r="A7" s="4" t="s">
        <v>31</v>
      </c>
      <c r="B7" s="5" t="n">
        <v>2466000</v>
      </c>
      <c r="C7" s="5" t="n">
        <v>2049000</v>
      </c>
    </row>
    <row r="8" spans="1:3">
      <c r="A8" s="4" t="s">
        <v>32</v>
      </c>
      <c r="B8" s="5" t="n">
        <v>6267000</v>
      </c>
      <c r="C8" s="5" t="n">
        <v>5111000</v>
      </c>
    </row>
    <row r="9" spans="1:3">
      <c r="A9" s="4" t="s">
        <v>33</v>
      </c>
      <c r="B9" s="5" t="n">
        <v>968000</v>
      </c>
      <c r="C9" s="5" t="n">
        <v>1436000</v>
      </c>
    </row>
    <row r="10" spans="1:3">
      <c r="A10" s="4" t="s">
        <v>34</v>
      </c>
      <c r="B10" s="5" t="n">
        <v>672000</v>
      </c>
      <c r="C10" s="5" t="n">
        <v>867000</v>
      </c>
    </row>
    <row r="11" spans="1:3">
      <c r="A11" s="4" t="s">
        <v>35</v>
      </c>
      <c r="B11" s="5" t="n">
        <v>7864000</v>
      </c>
      <c r="C11" s="5" t="n">
        <v>10927000</v>
      </c>
    </row>
    <row r="12" spans="1:3">
      <c r="A12" s="4" t="s">
        <v>36</v>
      </c>
      <c r="B12" s="5" t="n">
        <v>54663000</v>
      </c>
      <c r="C12" s="5" t="n">
        <v>60826000</v>
      </c>
    </row>
    <row r="13" spans="1:3">
      <c r="A13" s="3" t="s">
        <v>37</v>
      </c>
    </row>
    <row r="14" spans="1:3">
      <c r="A14" s="4" t="s">
        <v>38</v>
      </c>
      <c r="B14" s="5" t="n">
        <v>13964000</v>
      </c>
      <c r="C14" s="5" t="n">
        <v>15085000</v>
      </c>
    </row>
    <row r="15" spans="1:3">
      <c r="A15" s="4" t="s">
        <v>39</v>
      </c>
      <c r="B15" s="5" t="n">
        <v>126000</v>
      </c>
      <c r="C15" s="5" t="n">
        <v>592000</v>
      </c>
    </row>
    <row r="16" spans="1:3">
      <c r="A16" s="4" t="s">
        <v>40</v>
      </c>
      <c r="B16" s="5" t="n">
        <v>228000</v>
      </c>
      <c r="C16" s="5" t="n">
        <v>867000</v>
      </c>
    </row>
    <row r="17" spans="1:3">
      <c r="A17" s="4" t="s">
        <v>41</v>
      </c>
      <c r="B17" s="5" t="n">
        <v>9971000</v>
      </c>
      <c r="C17" s="5" t="n">
        <v>10209000</v>
      </c>
    </row>
    <row r="18" spans="1:3">
      <c r="A18" s="4" t="s">
        <v>42</v>
      </c>
      <c r="B18" s="5" t="n">
        <v>114670000</v>
      </c>
      <c r="C18" s="5" t="n">
        <v>115615000</v>
      </c>
    </row>
    <row r="19" spans="1:3">
      <c r="A19" s="4" t="s">
        <v>43</v>
      </c>
      <c r="B19" s="5" t="n">
        <v>138959000</v>
      </c>
      <c r="C19" s="5" t="n">
        <v>142368000</v>
      </c>
    </row>
    <row r="20" spans="1:3">
      <c r="A20" s="3" t="s">
        <v>44</v>
      </c>
    </row>
    <row r="21" spans="1:3">
      <c r="A21" s="4" t="s">
        <v>45</v>
      </c>
      <c r="B21" s="5" t="n">
        <v>2092000</v>
      </c>
      <c r="C21" s="5" t="n">
        <v>2092000</v>
      </c>
    </row>
    <row r="22" spans="1:3">
      <c r="A22" s="4" t="s">
        <v>46</v>
      </c>
      <c r="B22" s="5" t="n">
        <v>-80001000</v>
      </c>
      <c r="C22" s="5" t="n">
        <v>-77120000</v>
      </c>
    </row>
    <row r="23" spans="1:3">
      <c r="A23" s="4" t="s">
        <v>47</v>
      </c>
      <c r="B23" s="5" t="n">
        <v>-77909000</v>
      </c>
      <c r="C23" s="5" t="n">
        <v>-75028000</v>
      </c>
    </row>
    <row r="24" spans="1:3">
      <c r="A24" s="4" t="s">
        <v>48</v>
      </c>
      <c r="B24" s="5" t="n">
        <v>-6387000</v>
      </c>
      <c r="C24" s="5" t="n">
        <v>-6514000</v>
      </c>
    </row>
    <row r="25" spans="1:3">
      <c r="A25" s="4" t="s">
        <v>49</v>
      </c>
      <c r="B25" s="5" t="n">
        <v>-84296000</v>
      </c>
      <c r="C25" s="5" t="n">
        <v>-81542000</v>
      </c>
    </row>
    <row r="26" spans="1:3">
      <c r="A26" s="4" t="s">
        <v>50</v>
      </c>
      <c r="B26" s="7" t="n">
        <v>54663000</v>
      </c>
      <c r="C26" s="7" t="n">
        <v>608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99</v>
      </c>
      <c r="B1" s="2" t="s">
        <v>2</v>
      </c>
      <c r="C1" s="2" t="s">
        <v>25</v>
      </c>
    </row>
    <row r="2" spans="1:3">
      <c r="A2" s="3" t="s">
        <v>200</v>
      </c>
    </row>
    <row r="3" spans="1:3">
      <c r="A3" s="4" t="s">
        <v>201</v>
      </c>
      <c r="B3" s="7" t="n">
        <v>33502000</v>
      </c>
      <c r="C3" s="7" t="n">
        <v>35213000</v>
      </c>
    </row>
    <row r="4" spans="1:3">
      <c r="A4" s="4" t="s">
        <v>202</v>
      </c>
    </row>
    <row r="5" spans="1:3">
      <c r="A5" s="3" t="s">
        <v>200</v>
      </c>
    </row>
    <row r="6" spans="1:3">
      <c r="A6" s="4" t="s">
        <v>203</v>
      </c>
      <c r="B6" s="5" t="n">
        <v>85035000</v>
      </c>
      <c r="C6" s="5" t="n">
        <v>84723000</v>
      </c>
    </row>
    <row r="7" spans="1:3">
      <c r="A7" s="4" t="s">
        <v>204</v>
      </c>
      <c r="B7" s="5" t="n">
        <v>-51533000</v>
      </c>
      <c r="C7" s="5" t="n">
        <v>-49510000</v>
      </c>
    </row>
    <row r="8" spans="1:3">
      <c r="A8" s="4" t="s">
        <v>201</v>
      </c>
      <c r="B8" s="5" t="n">
        <v>33502000</v>
      </c>
      <c r="C8" s="5" t="n">
        <v>35213000</v>
      </c>
    </row>
    <row r="9" spans="1:3">
      <c r="A9" s="4" t="s">
        <v>205</v>
      </c>
    </row>
    <row r="10" spans="1:3">
      <c r="A10" s="3" t="s">
        <v>200</v>
      </c>
    </row>
    <row r="11" spans="1:3">
      <c r="A11" s="4" t="s">
        <v>203</v>
      </c>
      <c r="B11" s="5" t="n">
        <v>1124000</v>
      </c>
      <c r="C11" s="5" t="n">
        <v>1124000</v>
      </c>
    </row>
    <row r="12" spans="1:3">
      <c r="A12" s="4" t="s">
        <v>204</v>
      </c>
      <c r="B12" s="5" t="n">
        <v>0</v>
      </c>
      <c r="C12" s="5" t="n">
        <v>0</v>
      </c>
    </row>
    <row r="13" spans="1:3">
      <c r="A13" s="4" t="s">
        <v>201</v>
      </c>
      <c r="B13" s="5" t="n">
        <v>1124000</v>
      </c>
      <c r="C13" s="5" t="n">
        <v>1124000</v>
      </c>
    </row>
    <row r="14" spans="1:3">
      <c r="A14" s="4" t="s">
        <v>206</v>
      </c>
    </row>
    <row r="15" spans="1:3">
      <c r="A15" s="3" t="s">
        <v>200</v>
      </c>
    </row>
    <row r="16" spans="1:3">
      <c r="A16" s="4" t="s">
        <v>203</v>
      </c>
      <c r="B16" s="5" t="n">
        <v>27966000</v>
      </c>
      <c r="C16" s="5" t="n">
        <v>27681000</v>
      </c>
    </row>
    <row r="17" spans="1:3">
      <c r="A17" s="4" t="s">
        <v>204</v>
      </c>
      <c r="B17" s="5" t="n">
        <v>-25592000</v>
      </c>
      <c r="C17" s="5" t="n">
        <v>-24570000</v>
      </c>
    </row>
    <row r="18" spans="1:3">
      <c r="A18" s="4" t="s">
        <v>201</v>
      </c>
      <c r="B18" s="5" t="n">
        <v>2374000</v>
      </c>
      <c r="C18" s="5" t="n">
        <v>3111000</v>
      </c>
    </row>
    <row r="19" spans="1:3">
      <c r="A19" s="4" t="s">
        <v>207</v>
      </c>
    </row>
    <row r="20" spans="1:3">
      <c r="A20" s="3" t="s">
        <v>200</v>
      </c>
    </row>
    <row r="21" spans="1:3">
      <c r="A21" s="4" t="s">
        <v>203</v>
      </c>
      <c r="B21" s="5" t="n">
        <v>55945000</v>
      </c>
      <c r="C21" s="5" t="n">
        <v>55918000</v>
      </c>
    </row>
    <row r="22" spans="1:3">
      <c r="A22" s="4" t="s">
        <v>204</v>
      </c>
      <c r="B22" s="5" t="n">
        <v>-25941000</v>
      </c>
      <c r="C22" s="5" t="n">
        <v>-24940000</v>
      </c>
    </row>
    <row r="23" spans="1:3">
      <c r="A23" s="4" t="s">
        <v>201</v>
      </c>
      <c r="B23" s="7" t="n">
        <v>30004000</v>
      </c>
      <c r="C23" s="7" t="n">
        <v>30978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208</v>
      </c>
      <c r="B1" s="2" t="s">
        <v>57</v>
      </c>
      <c r="D1" s="2" t="s">
        <v>1</v>
      </c>
      <c r="F1" s="2" t="s">
        <v>167</v>
      </c>
    </row>
    <row r="2" spans="1:6">
      <c r="B2" s="2" t="s">
        <v>2</v>
      </c>
      <c r="C2" s="2" t="s">
        <v>58</v>
      </c>
      <c r="D2" s="2" t="s">
        <v>2</v>
      </c>
      <c r="E2" s="2" t="s">
        <v>58</v>
      </c>
      <c r="F2" s="2" t="s">
        <v>25</v>
      </c>
    </row>
    <row r="3" spans="1:6">
      <c r="A3" s="3" t="s">
        <v>209</v>
      </c>
    </row>
    <row r="4" spans="1:6">
      <c r="A4" s="4" t="s">
        <v>210</v>
      </c>
      <c r="D4" s="7" t="n">
        <v>-1189000</v>
      </c>
      <c r="E4" s="7" t="n">
        <v>-1071000</v>
      </c>
    </row>
    <row r="5" spans="1:6">
      <c r="A5" s="4" t="s">
        <v>211</v>
      </c>
      <c r="B5" s="7" t="n">
        <v>-41000</v>
      </c>
      <c r="C5" s="7" t="n">
        <v>57000</v>
      </c>
      <c r="D5" s="5" t="n">
        <v>-33000</v>
      </c>
      <c r="E5" s="7" t="n">
        <v>84000</v>
      </c>
    </row>
    <row r="6" spans="1:6">
      <c r="A6" s="4" t="s">
        <v>212</v>
      </c>
      <c r="B6" s="5" t="n">
        <v>1666000</v>
      </c>
      <c r="D6" s="5" t="n">
        <v>1666000</v>
      </c>
      <c r="F6" s="7" t="n">
        <v>3861000</v>
      </c>
    </row>
    <row r="7" spans="1:6">
      <c r="A7" s="4" t="s">
        <v>213</v>
      </c>
    </row>
    <row r="8" spans="1:6">
      <c r="A8" s="3" t="s">
        <v>209</v>
      </c>
    </row>
    <row r="9" spans="1:6">
      <c r="A9" s="4" t="s">
        <v>203</v>
      </c>
      <c r="B9" s="5" t="n">
        <v>7021000</v>
      </c>
      <c r="D9" s="5" t="n">
        <v>7021000</v>
      </c>
      <c r="F9" s="5" t="n">
        <v>8012000</v>
      </c>
    </row>
    <row r="10" spans="1:6">
      <c r="A10" s="4" t="s">
        <v>214</v>
      </c>
      <c r="D10" s="5" t="n">
        <v>270000</v>
      </c>
      <c r="F10" s="5" t="n">
        <v>381000</v>
      </c>
    </row>
    <row r="11" spans="1:6">
      <c r="A11" s="4" t="s">
        <v>210</v>
      </c>
      <c r="D11" s="5" t="n">
        <v>-5626000</v>
      </c>
      <c r="F11" s="5" t="n">
        <v>-4532000</v>
      </c>
    </row>
    <row r="12" spans="1:6">
      <c r="A12" s="4" t="s">
        <v>211</v>
      </c>
      <c r="D12" s="5" t="n">
        <v>-5355000</v>
      </c>
      <c r="F12" s="5" t="n">
        <v>-4151000</v>
      </c>
    </row>
    <row r="13" spans="1:6">
      <c r="A13" s="4" t="s">
        <v>212</v>
      </c>
      <c r="B13" s="7" t="n">
        <v>1666000</v>
      </c>
      <c r="D13" s="7" t="n">
        <v>1666000</v>
      </c>
      <c r="F13" s="7" t="n">
        <v>3861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5</v>
      </c>
      <c r="B1" s="2" t="s">
        <v>57</v>
      </c>
      <c r="D1" s="2" t="s">
        <v>1</v>
      </c>
    </row>
    <row r="2" spans="1:5">
      <c r="B2" s="2" t="s">
        <v>2</v>
      </c>
      <c r="C2" s="2" t="s">
        <v>58</v>
      </c>
      <c r="D2" s="2" t="s">
        <v>2</v>
      </c>
      <c r="E2" s="2" t="s">
        <v>58</v>
      </c>
    </row>
    <row r="3" spans="1:5">
      <c r="A3" s="3" t="s">
        <v>209</v>
      </c>
    </row>
    <row r="4" spans="1:5">
      <c r="A4" s="4" t="s">
        <v>216</v>
      </c>
      <c r="B4" s="7" t="n">
        <v>135000</v>
      </c>
      <c r="C4" s="7" t="n">
        <v>48000</v>
      </c>
      <c r="D4" s="7" t="n">
        <v>133000</v>
      </c>
      <c r="E4" s="7" t="n">
        <v>86000</v>
      </c>
    </row>
    <row r="5" spans="1:5">
      <c r="A5" s="4" t="s">
        <v>217</v>
      </c>
      <c r="B5" s="5" t="n">
        <v>-41000</v>
      </c>
      <c r="C5" s="5" t="n">
        <v>57000</v>
      </c>
      <c r="D5" s="5" t="n">
        <v>-33000</v>
      </c>
      <c r="E5" s="5" t="n">
        <v>84000</v>
      </c>
    </row>
    <row r="6" spans="1:5">
      <c r="A6" s="4" t="s">
        <v>218</v>
      </c>
      <c r="B6" s="5" t="n">
        <v>-249000</v>
      </c>
      <c r="C6" s="5" t="n">
        <v>-355000</v>
      </c>
      <c r="D6" s="5" t="n">
        <v>-1156000</v>
      </c>
      <c r="E6" s="5" t="n">
        <v>-1155000</v>
      </c>
    </row>
    <row r="7" spans="1:5">
      <c r="A7" s="4" t="s">
        <v>68</v>
      </c>
      <c r="B7" s="7" t="n">
        <v>-155000</v>
      </c>
      <c r="C7" s="7" t="n">
        <v>-250000</v>
      </c>
      <c r="D7" s="7" t="n">
        <v>-1056000</v>
      </c>
      <c r="E7" s="7" t="n">
        <v>-98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9</v>
      </c>
      <c r="B1" s="2" t="s">
        <v>1</v>
      </c>
      <c r="C1" s="2" t="s">
        <v>167</v>
      </c>
    </row>
    <row r="2" spans="1:3">
      <c r="B2" s="2" t="s">
        <v>2</v>
      </c>
      <c r="C2" s="2" t="s">
        <v>25</v>
      </c>
    </row>
    <row r="3" spans="1:3">
      <c r="A3" s="3" t="s">
        <v>209</v>
      </c>
    </row>
    <row r="4" spans="1:3">
      <c r="A4" s="4" t="s">
        <v>220</v>
      </c>
      <c r="B4" s="7" t="n">
        <v>5597000</v>
      </c>
      <c r="C4" s="7" t="n">
        <v>4494000</v>
      </c>
    </row>
    <row r="5" spans="1:3">
      <c r="A5" s="4" t="s">
        <v>221</v>
      </c>
    </row>
    <row r="6" spans="1:3">
      <c r="A6" s="3" t="s">
        <v>209</v>
      </c>
    </row>
    <row r="7" spans="1:3">
      <c r="A7" s="4" t="s">
        <v>222</v>
      </c>
      <c r="B7" s="4" t="s">
        <v>223</v>
      </c>
      <c r="C7"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5</v>
      </c>
      <c r="B1" s="2" t="s">
        <v>2</v>
      </c>
      <c r="C1" s="2" t="s">
        <v>25</v>
      </c>
    </row>
    <row r="2" spans="1:3">
      <c r="A2" s="3" t="s">
        <v>226</v>
      </c>
    </row>
    <row r="3" spans="1:3">
      <c r="A3" s="4" t="s">
        <v>30</v>
      </c>
      <c r="B3" s="7" t="n">
        <v>285000</v>
      </c>
      <c r="C3" s="7" t="n">
        <v>389000</v>
      </c>
    </row>
    <row r="4" spans="1:3">
      <c r="A4" s="4" t="s">
        <v>227</v>
      </c>
    </row>
    <row r="5" spans="1:3">
      <c r="A5" s="3" t="s">
        <v>226</v>
      </c>
    </row>
    <row r="6" spans="1:3">
      <c r="A6" s="4" t="s">
        <v>30</v>
      </c>
      <c r="B6" s="5" t="n">
        <v>202000</v>
      </c>
      <c r="C6" s="5" t="n">
        <v>284000</v>
      </c>
    </row>
    <row r="7" spans="1:3">
      <c r="A7" s="4" t="s">
        <v>228</v>
      </c>
    </row>
    <row r="8" spans="1:3">
      <c r="A8" s="3" t="s">
        <v>226</v>
      </c>
    </row>
    <row r="9" spans="1:3">
      <c r="A9" s="4" t="s">
        <v>30</v>
      </c>
      <c r="B9" s="7" t="n">
        <v>83000</v>
      </c>
      <c r="C9" s="7" t="n">
        <v>10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9</v>
      </c>
      <c r="B3" s="7" t="n">
        <v>1666000</v>
      </c>
      <c r="C3" s="7" t="n">
        <v>3861000</v>
      </c>
    </row>
    <row r="4" spans="1:3">
      <c r="A4" s="4" t="s">
        <v>231</v>
      </c>
    </row>
    <row r="5" spans="1:3">
      <c r="A5" s="3" t="s">
        <v>230</v>
      </c>
    </row>
    <row r="6" spans="1:3">
      <c r="A6" s="4" t="s">
        <v>29</v>
      </c>
      <c r="B6" s="5" t="n">
        <v>445000</v>
      </c>
      <c r="C6" s="5" t="n">
        <v>1816000</v>
      </c>
    </row>
    <row r="7" spans="1:3">
      <c r="A7" s="4" t="s">
        <v>232</v>
      </c>
    </row>
    <row r="8" spans="1:3">
      <c r="A8" s="3" t="s">
        <v>230</v>
      </c>
    </row>
    <row r="9" spans="1:3">
      <c r="A9" s="4" t="s">
        <v>29</v>
      </c>
      <c r="B9" s="5" t="n">
        <v>312000</v>
      </c>
      <c r="C9" s="5" t="n">
        <v>918000</v>
      </c>
    </row>
    <row r="10" spans="1:3">
      <c r="A10" s="4" t="s">
        <v>233</v>
      </c>
    </row>
    <row r="11" spans="1:3">
      <c r="A11" s="3" t="s">
        <v>230</v>
      </c>
    </row>
    <row r="12" spans="1:3">
      <c r="A12" s="4" t="s">
        <v>29</v>
      </c>
      <c r="B12" s="5" t="n">
        <v>0</v>
      </c>
      <c r="C12" s="5" t="n">
        <v>411000</v>
      </c>
    </row>
    <row r="13" spans="1:3">
      <c r="A13" s="4" t="s">
        <v>234</v>
      </c>
    </row>
    <row r="14" spans="1:3">
      <c r="A14" s="3" t="s">
        <v>230</v>
      </c>
    </row>
    <row r="15" spans="1:3">
      <c r="A15" s="4" t="s">
        <v>29</v>
      </c>
      <c r="B15" s="7" t="n">
        <v>909000</v>
      </c>
      <c r="C15" s="7" t="n">
        <v>71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35</v>
      </c>
      <c r="B1" s="2" t="s">
        <v>1</v>
      </c>
    </row>
    <row r="2" spans="1:4">
      <c r="B2" s="2" t="s">
        <v>2</v>
      </c>
      <c r="C2" s="2" t="s">
        <v>58</v>
      </c>
      <c r="D2" s="2" t="s">
        <v>25</v>
      </c>
    </row>
    <row r="3" spans="1:4">
      <c r="A3" s="3" t="s">
        <v>236</v>
      </c>
    </row>
    <row r="4" spans="1:4">
      <c r="A4" s="4" t="s">
        <v>237</v>
      </c>
      <c r="B4" s="7" t="n">
        <v>285000</v>
      </c>
      <c r="D4" s="7" t="n">
        <v>389000</v>
      </c>
    </row>
    <row r="5" spans="1:4">
      <c r="A5" s="4" t="s">
        <v>238</v>
      </c>
      <c r="B5" s="5" t="n">
        <v>-72000</v>
      </c>
      <c r="C5" s="7" t="n">
        <v>-55000</v>
      </c>
    </row>
    <row r="6" spans="1:4">
      <c r="A6" s="4" t="s">
        <v>239</v>
      </c>
    </row>
    <row r="7" spans="1:4">
      <c r="A7" s="3" t="s">
        <v>236</v>
      </c>
    </row>
    <row r="8" spans="1:4">
      <c r="A8" s="4" t="s">
        <v>237</v>
      </c>
      <c r="B8" s="7" t="n">
        <v>285000</v>
      </c>
      <c r="D8" s="7" t="n">
        <v>38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44</v>
      </c>
      <c r="B1" s="2" t="s">
        <v>57</v>
      </c>
      <c r="D1" s="2" t="s">
        <v>1</v>
      </c>
    </row>
    <row r="2" spans="1:6">
      <c r="B2" s="2" t="s">
        <v>2</v>
      </c>
      <c r="C2" s="2" t="s">
        <v>58</v>
      </c>
      <c r="D2" s="2" t="s">
        <v>2</v>
      </c>
      <c r="E2" s="2" t="s">
        <v>58</v>
      </c>
      <c r="F2" s="2" t="s">
        <v>25</v>
      </c>
    </row>
    <row r="3" spans="1:6">
      <c r="A3" s="3" t="s">
        <v>245</v>
      </c>
    </row>
    <row r="4" spans="1:6">
      <c r="A4" s="4" t="s">
        <v>246</v>
      </c>
      <c r="B4" s="7" t="n">
        <v>2796000</v>
      </c>
      <c r="C4" s="7" t="n">
        <v>2380000</v>
      </c>
      <c r="D4" s="7" t="n">
        <v>7443000</v>
      </c>
      <c r="E4" s="7" t="n">
        <v>7918000</v>
      </c>
    </row>
    <row r="5" spans="1:6">
      <c r="A5" s="4" t="s">
        <v>67</v>
      </c>
      <c r="B5" s="5" t="n">
        <v>-1918000</v>
      </c>
      <c r="C5" s="5" t="n">
        <v>-2005000</v>
      </c>
      <c r="D5" s="5" t="n">
        <v>-5885000</v>
      </c>
      <c r="E5" s="5" t="n">
        <v>-5902000</v>
      </c>
    </row>
    <row r="6" spans="1:6">
      <c r="A6" s="4" t="s">
        <v>247</v>
      </c>
      <c r="B6" s="5" t="n">
        <v>-619000</v>
      </c>
      <c r="C6" s="5" t="n">
        <v>-641000</v>
      </c>
      <c r="D6" s="5" t="n">
        <v>-1902000</v>
      </c>
      <c r="E6" s="5" t="n">
        <v>-2065000</v>
      </c>
    </row>
    <row r="7" spans="1:6">
      <c r="A7" s="4" t="s">
        <v>248</v>
      </c>
      <c r="B7" s="5" t="n">
        <v>101000</v>
      </c>
      <c r="C7" s="5" t="n">
        <v>-18000</v>
      </c>
      <c r="D7" s="5" t="n">
        <v>-3063000</v>
      </c>
      <c r="E7" s="5" t="n">
        <v>-346000</v>
      </c>
    </row>
    <row r="8" spans="1:6">
      <c r="A8" s="4" t="s">
        <v>249</v>
      </c>
      <c r="B8" s="5" t="n">
        <v>785000</v>
      </c>
      <c r="C8" s="5" t="n">
        <v>37000</v>
      </c>
      <c r="D8" s="5" t="n">
        <v>-2754000</v>
      </c>
      <c r="E8" s="5" t="n">
        <v>547000</v>
      </c>
    </row>
    <row r="9" spans="1:6">
      <c r="A9" s="4" t="s">
        <v>36</v>
      </c>
      <c r="B9" s="5" t="n">
        <v>54663000</v>
      </c>
      <c r="D9" s="5" t="n">
        <v>54663000</v>
      </c>
      <c r="F9" s="7" t="n">
        <v>60826000</v>
      </c>
    </row>
    <row r="10" spans="1:6">
      <c r="A10" s="4" t="s">
        <v>250</v>
      </c>
    </row>
    <row r="11" spans="1:6">
      <c r="A11" s="3" t="s">
        <v>245</v>
      </c>
    </row>
    <row r="12" spans="1:6">
      <c r="A12" s="4" t="s">
        <v>251</v>
      </c>
      <c r="B12" s="5" t="n">
        <v>14344000</v>
      </c>
      <c r="C12" s="5" t="n">
        <v>13495000</v>
      </c>
      <c r="D12" s="5" t="n">
        <v>41968000</v>
      </c>
      <c r="E12" s="5" t="n">
        <v>40937000</v>
      </c>
    </row>
    <row r="13" spans="1:6">
      <c r="A13" s="4" t="s">
        <v>252</v>
      </c>
      <c r="B13" s="5" t="n">
        <v>-10929000</v>
      </c>
      <c r="C13" s="5" t="n">
        <v>-10474000</v>
      </c>
      <c r="D13" s="5" t="n">
        <v>-32623000</v>
      </c>
      <c r="E13" s="5" t="n">
        <v>-30954000</v>
      </c>
    </row>
    <row r="14" spans="1:6">
      <c r="A14" s="4" t="s">
        <v>246</v>
      </c>
      <c r="B14" s="5" t="n">
        <v>3415000</v>
      </c>
      <c r="C14" s="5" t="n">
        <v>3021000</v>
      </c>
      <c r="D14" s="5" t="n">
        <v>9345000</v>
      </c>
      <c r="E14" s="5" t="n">
        <v>9983000</v>
      </c>
    </row>
    <row r="15" spans="1:6">
      <c r="A15" s="4" t="s">
        <v>67</v>
      </c>
      <c r="B15" s="5" t="n">
        <v>-1918000</v>
      </c>
      <c r="C15" s="5" t="n">
        <v>-2005000</v>
      </c>
      <c r="D15" s="5" t="n">
        <v>-5885000</v>
      </c>
      <c r="E15" s="5" t="n">
        <v>-5902000</v>
      </c>
    </row>
    <row r="16" spans="1:6">
      <c r="A16" s="4" t="s">
        <v>247</v>
      </c>
      <c r="B16" s="5" t="n">
        <v>-619000</v>
      </c>
      <c r="C16" s="5" t="n">
        <v>-641000</v>
      </c>
      <c r="D16" s="5" t="n">
        <v>-1902000</v>
      </c>
      <c r="E16" s="5" t="n">
        <v>-2065000</v>
      </c>
    </row>
    <row r="17" spans="1:6">
      <c r="A17" s="4" t="s">
        <v>253</v>
      </c>
      <c r="B17" s="5" t="n">
        <v>-194000</v>
      </c>
      <c r="C17" s="5" t="n">
        <v>-320000</v>
      </c>
      <c r="D17" s="5" t="n">
        <v>-1249000</v>
      </c>
      <c r="E17" s="5" t="n">
        <v>-1123000</v>
      </c>
    </row>
    <row r="18" spans="1:6">
      <c r="A18" s="4" t="s">
        <v>248</v>
      </c>
      <c r="B18" s="5" t="n">
        <v>101000</v>
      </c>
      <c r="C18" s="5" t="n">
        <v>-18000</v>
      </c>
      <c r="D18" s="5" t="n">
        <v>-3063000</v>
      </c>
      <c r="E18" s="5" t="n">
        <v>-346000</v>
      </c>
    </row>
    <row r="19" spans="1:6">
      <c r="A19" s="4" t="s">
        <v>249</v>
      </c>
      <c r="B19" s="5" t="n">
        <v>785000</v>
      </c>
      <c r="C19" s="5" t="n">
        <v>37000</v>
      </c>
      <c r="D19" s="5" t="n">
        <v>-2754000</v>
      </c>
      <c r="E19" s="5" t="n">
        <v>547000</v>
      </c>
    </row>
    <row r="20" spans="1:6">
      <c r="A20" s="4" t="s">
        <v>36</v>
      </c>
      <c r="B20" s="5" t="n">
        <v>54663000</v>
      </c>
      <c r="C20" s="5" t="n">
        <v>63686000</v>
      </c>
      <c r="D20" s="5" t="n">
        <v>54663000</v>
      </c>
      <c r="E20" s="5" t="n">
        <v>63686000</v>
      </c>
    </row>
    <row r="21" spans="1:6">
      <c r="A21" s="4" t="s">
        <v>254</v>
      </c>
    </row>
    <row r="22" spans="1:6">
      <c r="A22" s="3" t="s">
        <v>245</v>
      </c>
    </row>
    <row r="23" spans="1:6">
      <c r="A23" s="4" t="s">
        <v>251</v>
      </c>
      <c r="B23" s="5" t="n">
        <v>14344000</v>
      </c>
      <c r="C23" s="5" t="n">
        <v>13495000</v>
      </c>
      <c r="D23" s="5" t="n">
        <v>41968000</v>
      </c>
      <c r="E23" s="5" t="n">
        <v>40937000</v>
      </c>
    </row>
    <row r="24" spans="1:6">
      <c r="A24" s="4" t="s">
        <v>252</v>
      </c>
      <c r="B24" s="5" t="n">
        <v>-10573000</v>
      </c>
      <c r="C24" s="5" t="n">
        <v>-10333000</v>
      </c>
      <c r="D24" s="5" t="n">
        <v>-31905000</v>
      </c>
      <c r="E24" s="5" t="n">
        <v>-30515000</v>
      </c>
    </row>
    <row r="25" spans="1:6">
      <c r="A25" s="4" t="s">
        <v>246</v>
      </c>
      <c r="B25" s="5" t="n">
        <v>3771000</v>
      </c>
      <c r="C25" s="5" t="n">
        <v>3162000</v>
      </c>
      <c r="D25" s="5" t="n">
        <v>10063000</v>
      </c>
      <c r="E25" s="5" t="n">
        <v>10422000</v>
      </c>
    </row>
    <row r="26" spans="1:6">
      <c r="A26" s="4" t="s">
        <v>67</v>
      </c>
      <c r="B26" s="5" t="n">
        <v>-1918000</v>
      </c>
      <c r="C26" s="5" t="n">
        <v>-2005000</v>
      </c>
      <c r="D26" s="5" t="n">
        <v>-5885000</v>
      </c>
      <c r="E26" s="5" t="n">
        <v>-5902000</v>
      </c>
    </row>
    <row r="27" spans="1:6">
      <c r="A27" s="4" t="s">
        <v>247</v>
      </c>
      <c r="B27" s="5" t="n">
        <v>-619000</v>
      </c>
      <c r="C27" s="5" t="n">
        <v>-641000</v>
      </c>
      <c r="D27" s="5" t="n">
        <v>-1902000</v>
      </c>
      <c r="E27" s="5" t="n">
        <v>-2065000</v>
      </c>
    </row>
    <row r="28" spans="1:6">
      <c r="A28" s="4" t="s">
        <v>253</v>
      </c>
      <c r="B28" s="5" t="n">
        <v>0</v>
      </c>
      <c r="C28" s="5" t="n">
        <v>0</v>
      </c>
      <c r="D28" s="5" t="n">
        <v>0</v>
      </c>
      <c r="E28" s="5" t="n">
        <v>0</v>
      </c>
    </row>
    <row r="29" spans="1:6">
      <c r="A29" s="4" t="s">
        <v>248</v>
      </c>
      <c r="B29" s="5" t="n">
        <v>0</v>
      </c>
      <c r="C29" s="5" t="n">
        <v>0</v>
      </c>
      <c r="D29" s="5" t="n">
        <v>0</v>
      </c>
      <c r="E29" s="5" t="n">
        <v>0</v>
      </c>
    </row>
    <row r="30" spans="1:6">
      <c r="A30" s="4" t="s">
        <v>249</v>
      </c>
      <c r="B30" s="5" t="n">
        <v>1234000</v>
      </c>
      <c r="C30" s="5" t="n">
        <v>516000</v>
      </c>
      <c r="D30" s="5" t="n">
        <v>2276000</v>
      </c>
      <c r="E30" s="5" t="n">
        <v>2455000</v>
      </c>
    </row>
    <row r="31" spans="1:6">
      <c r="A31" s="4" t="s">
        <v>36</v>
      </c>
      <c r="B31" s="5" t="n">
        <v>43650000</v>
      </c>
      <c r="C31" s="5" t="n">
        <v>44667000</v>
      </c>
      <c r="D31" s="5" t="n">
        <v>43650000</v>
      </c>
      <c r="E31" s="5" t="n">
        <v>44667000</v>
      </c>
    </row>
    <row r="32" spans="1:6">
      <c r="A32" s="4" t="s">
        <v>255</v>
      </c>
    </row>
    <row r="33" spans="1:6">
      <c r="A33" s="3" t="s">
        <v>245</v>
      </c>
    </row>
    <row r="34" spans="1:6">
      <c r="A34" s="4" t="s">
        <v>251</v>
      </c>
      <c r="B34" s="5" t="n">
        <v>0</v>
      </c>
      <c r="C34" s="5" t="n">
        <v>0</v>
      </c>
      <c r="D34" s="5" t="n">
        <v>0</v>
      </c>
      <c r="E34" s="5" t="n">
        <v>0</v>
      </c>
    </row>
    <row r="35" spans="1:6">
      <c r="A35" s="4" t="s">
        <v>252</v>
      </c>
      <c r="B35" s="5" t="n">
        <v>0</v>
      </c>
      <c r="C35" s="5" t="n">
        <v>0</v>
      </c>
      <c r="D35" s="5" t="n">
        <v>0</v>
      </c>
      <c r="E35" s="5" t="n">
        <v>0</v>
      </c>
    </row>
    <row r="36" spans="1:6">
      <c r="A36" s="4" t="s">
        <v>246</v>
      </c>
      <c r="B36" s="5" t="n">
        <v>0</v>
      </c>
      <c r="C36" s="5" t="n">
        <v>0</v>
      </c>
      <c r="D36" s="5" t="n">
        <v>0</v>
      </c>
      <c r="E36" s="5" t="n">
        <v>0</v>
      </c>
    </row>
    <row r="37" spans="1:6">
      <c r="A37" s="4" t="s">
        <v>67</v>
      </c>
      <c r="B37" s="5" t="n">
        <v>0</v>
      </c>
      <c r="C37" s="5" t="n">
        <v>0</v>
      </c>
      <c r="D37" s="5" t="n">
        <v>0</v>
      </c>
      <c r="E37" s="5" t="n">
        <v>0</v>
      </c>
    </row>
    <row r="38" spans="1:6">
      <c r="A38" s="4" t="s">
        <v>247</v>
      </c>
      <c r="B38" s="5" t="n">
        <v>0</v>
      </c>
      <c r="C38" s="5" t="n">
        <v>0</v>
      </c>
      <c r="D38" s="5" t="n">
        <v>0</v>
      </c>
      <c r="E38" s="5" t="n">
        <v>0</v>
      </c>
    </row>
    <row r="39" spans="1:6">
      <c r="A39" s="4" t="s">
        <v>253</v>
      </c>
      <c r="B39" s="5" t="n">
        <v>-194000</v>
      </c>
      <c r="C39" s="5" t="n">
        <v>-320000</v>
      </c>
      <c r="D39" s="5" t="n">
        <v>-1249000</v>
      </c>
      <c r="E39" s="5" t="n">
        <v>-1123000</v>
      </c>
    </row>
    <row r="40" spans="1:6">
      <c r="A40" s="4" t="s">
        <v>248</v>
      </c>
      <c r="B40" s="5" t="n">
        <v>0</v>
      </c>
      <c r="C40" s="5" t="n">
        <v>0</v>
      </c>
      <c r="D40" s="5" t="n">
        <v>0</v>
      </c>
      <c r="E40" s="5" t="n">
        <v>0</v>
      </c>
    </row>
    <row r="41" spans="1:6">
      <c r="A41" s="4" t="s">
        <v>249</v>
      </c>
      <c r="B41" s="5" t="n">
        <v>-194000</v>
      </c>
      <c r="C41" s="5" t="n">
        <v>-320000</v>
      </c>
      <c r="D41" s="5" t="n">
        <v>-1249000</v>
      </c>
      <c r="E41" s="5" t="n">
        <v>-1123000</v>
      </c>
    </row>
    <row r="42" spans="1:6">
      <c r="A42" s="4" t="s">
        <v>36</v>
      </c>
      <c r="B42" s="5" t="n">
        <v>1951000</v>
      </c>
      <c r="C42" s="5" t="n">
        <v>4249000</v>
      </c>
      <c r="D42" s="5" t="n">
        <v>1951000</v>
      </c>
      <c r="E42" s="5" t="n">
        <v>4249000</v>
      </c>
    </row>
    <row r="43" spans="1:6">
      <c r="A43" s="4" t="s">
        <v>256</v>
      </c>
    </row>
    <row r="44" spans="1:6">
      <c r="A44" s="3" t="s">
        <v>245</v>
      </c>
    </row>
    <row r="45" spans="1:6">
      <c r="A45" s="4" t="s">
        <v>251</v>
      </c>
      <c r="B45" s="5" t="n">
        <v>0</v>
      </c>
      <c r="C45" s="5" t="n">
        <v>0</v>
      </c>
      <c r="D45" s="5" t="n">
        <v>0</v>
      </c>
      <c r="E45" s="5" t="n">
        <v>0</v>
      </c>
    </row>
    <row r="46" spans="1:6">
      <c r="A46" s="4" t="s">
        <v>252</v>
      </c>
      <c r="B46" s="5" t="n">
        <v>-356000</v>
      </c>
      <c r="C46" s="5" t="n">
        <v>-141000</v>
      </c>
      <c r="D46" s="5" t="n">
        <v>-718000</v>
      </c>
      <c r="E46" s="5" t="n">
        <v>-439000</v>
      </c>
    </row>
    <row r="47" spans="1:6">
      <c r="A47" s="4" t="s">
        <v>246</v>
      </c>
      <c r="B47" s="5" t="n">
        <v>-356000</v>
      </c>
      <c r="C47" s="5" t="n">
        <v>-141000</v>
      </c>
      <c r="D47" s="5" t="n">
        <v>-718000</v>
      </c>
      <c r="E47" s="5" t="n">
        <v>-439000</v>
      </c>
    </row>
    <row r="48" spans="1:6">
      <c r="A48" s="4" t="s">
        <v>67</v>
      </c>
      <c r="B48" s="5" t="n">
        <v>0</v>
      </c>
      <c r="C48" s="5" t="n">
        <v>0</v>
      </c>
      <c r="D48" s="5" t="n">
        <v>0</v>
      </c>
      <c r="E48" s="5" t="n">
        <v>0</v>
      </c>
    </row>
    <row r="49" spans="1:6">
      <c r="A49" s="4" t="s">
        <v>247</v>
      </c>
      <c r="B49" s="5" t="n">
        <v>0</v>
      </c>
      <c r="C49" s="5" t="n">
        <v>0</v>
      </c>
      <c r="D49" s="5" t="n">
        <v>0</v>
      </c>
      <c r="E49" s="5" t="n">
        <v>0</v>
      </c>
    </row>
    <row r="50" spans="1:6">
      <c r="A50" s="4" t="s">
        <v>253</v>
      </c>
      <c r="B50" s="5" t="n">
        <v>0</v>
      </c>
      <c r="C50" s="5" t="n">
        <v>0</v>
      </c>
      <c r="D50" s="5" t="n">
        <v>0</v>
      </c>
      <c r="E50" s="5" t="n">
        <v>0</v>
      </c>
    </row>
    <row r="51" spans="1:6">
      <c r="A51" s="4" t="s">
        <v>248</v>
      </c>
      <c r="B51" s="5" t="n">
        <v>101000</v>
      </c>
      <c r="C51" s="5" t="n">
        <v>-18000</v>
      </c>
      <c r="D51" s="5" t="n">
        <v>-3063000</v>
      </c>
      <c r="E51" s="5" t="n">
        <v>-346000</v>
      </c>
    </row>
    <row r="52" spans="1:6">
      <c r="A52" s="4" t="s">
        <v>249</v>
      </c>
      <c r="B52" s="5" t="n">
        <v>-255000</v>
      </c>
      <c r="C52" s="5" t="n">
        <v>-159000</v>
      </c>
      <c r="D52" s="5" t="n">
        <v>-3781000</v>
      </c>
      <c r="E52" s="5" t="n">
        <v>-785000</v>
      </c>
    </row>
    <row r="53" spans="1:6">
      <c r="A53" s="4" t="s">
        <v>36</v>
      </c>
      <c r="B53" s="7" t="n">
        <v>9062000</v>
      </c>
      <c r="C53" s="7" t="n">
        <v>14770000</v>
      </c>
      <c r="D53" s="7" t="n">
        <v>9062000</v>
      </c>
      <c r="E53" s="7" t="n">
        <v>1477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5"/>
    <col customWidth="1" max="2" min="2" width="14"/>
    <col customWidth="1" max="3" min="3" width="57"/>
    <col customWidth="1" max="4" min="4" width="16"/>
    <col customWidth="1" max="5" min="5" width="14"/>
    <col customWidth="1" max="6" min="6" width="14"/>
    <col customWidth="1" max="7" min="7" width="13"/>
    <col customWidth="1" max="8" min="8" width="14"/>
  </cols>
  <sheetData>
    <row r="1" spans="1:8">
      <c r="A1" s="1" t="s">
        <v>257</v>
      </c>
      <c r="B1" s="2" t="s">
        <v>258</v>
      </c>
      <c r="C1" s="2" t="s">
        <v>259</v>
      </c>
      <c r="D1" s="2" t="s">
        <v>260</v>
      </c>
      <c r="E1" s="2" t="s">
        <v>2</v>
      </c>
      <c r="F1" s="2" t="s">
        <v>25</v>
      </c>
      <c r="G1" s="2" t="s">
        <v>261</v>
      </c>
      <c r="H1" s="2" t="s">
        <v>262</v>
      </c>
    </row>
    <row r="2" spans="1:8">
      <c r="A2" s="4" t="s">
        <v>263</v>
      </c>
      <c r="C2" s="4" t="s">
        <v>264</v>
      </c>
    </row>
    <row r="3" spans="1:8">
      <c r="A3" s="4" t="s">
        <v>173</v>
      </c>
      <c r="E3" s="7" t="n">
        <v>2000000</v>
      </c>
    </row>
    <row r="4" spans="1:8">
      <c r="A4" s="4" t="s">
        <v>265</v>
      </c>
      <c r="H4" s="7" t="n">
        <v>116000</v>
      </c>
    </row>
    <row r="5" spans="1:8">
      <c r="A5" s="4" t="s">
        <v>266</v>
      </c>
      <c r="E5" s="5" t="n">
        <v>1550000</v>
      </c>
    </row>
    <row r="6" spans="1:8">
      <c r="A6" s="4" t="s">
        <v>267</v>
      </c>
      <c r="E6" s="5" t="n">
        <v>200000</v>
      </c>
    </row>
    <row r="7" spans="1:8">
      <c r="A7" s="4" t="s">
        <v>268</v>
      </c>
      <c r="B7" s="4" t="s">
        <v>269</v>
      </c>
    </row>
    <row r="8" spans="1:8">
      <c r="A8" s="4" t="s">
        <v>270</v>
      </c>
    </row>
    <row r="9" spans="1:8">
      <c r="A9" s="4" t="s">
        <v>271</v>
      </c>
      <c r="G9" s="7" t="n">
        <v>97000000</v>
      </c>
    </row>
    <row r="10" spans="1:8">
      <c r="A10" s="4" t="s">
        <v>272</v>
      </c>
    </row>
    <row r="11" spans="1:8">
      <c r="A11" s="4" t="s">
        <v>271</v>
      </c>
      <c r="G11" s="7" t="n">
        <v>20000000</v>
      </c>
    </row>
    <row r="12" spans="1:8">
      <c r="A12" s="4" t="s">
        <v>273</v>
      </c>
    </row>
    <row r="13" spans="1:8">
      <c r="A13" s="4" t="s">
        <v>173</v>
      </c>
      <c r="E13" s="5" t="n">
        <v>2000000</v>
      </c>
      <c r="F13" s="7" t="n">
        <v>2000000</v>
      </c>
    </row>
    <row r="14" spans="1:8">
      <c r="A14" s="4" t="s">
        <v>274</v>
      </c>
    </row>
    <row r="15" spans="1:8">
      <c r="A15" s="4" t="s">
        <v>275</v>
      </c>
      <c r="C15" s="7" t="n">
        <v>4250000</v>
      </c>
    </row>
    <row r="16" spans="1:8">
      <c r="A16" s="4" t="s">
        <v>276</v>
      </c>
      <c r="C16" s="4" t="s">
        <v>277</v>
      </c>
    </row>
    <row r="17" spans="1:8">
      <c r="A17" s="4" t="s">
        <v>278</v>
      </c>
      <c r="C17" s="4" t="s">
        <v>279</v>
      </c>
    </row>
    <row r="18" spans="1:8">
      <c r="A18" s="4" t="s">
        <v>280</v>
      </c>
      <c r="C18" s="4" t="s">
        <v>281</v>
      </c>
    </row>
    <row r="19" spans="1:8">
      <c r="A19" s="4" t="s">
        <v>282</v>
      </c>
    </row>
    <row r="20" spans="1:8">
      <c r="A20" s="4" t="s">
        <v>275</v>
      </c>
      <c r="D20" s="7" t="n">
        <v>1000000</v>
      </c>
    </row>
    <row r="21" spans="1:8">
      <c r="A21" s="4" t="s">
        <v>276</v>
      </c>
      <c r="D21" s="4" t="s">
        <v>283</v>
      </c>
    </row>
    <row r="22" spans="1:8">
      <c r="A22" s="4" t="s">
        <v>284</v>
      </c>
      <c r="D22" s="4" t="s">
        <v>285</v>
      </c>
    </row>
    <row r="23" spans="1:8">
      <c r="A23" s="4" t="s">
        <v>286</v>
      </c>
      <c r="D23" s="4" t="s">
        <v>287</v>
      </c>
    </row>
    <row r="24" spans="1:8">
      <c r="A24" s="4" t="s">
        <v>288</v>
      </c>
    </row>
    <row r="25" spans="1:8">
      <c r="A25" s="4" t="s">
        <v>289</v>
      </c>
      <c r="E25" s="5" t="n">
        <v>316000</v>
      </c>
    </row>
    <row r="26" spans="1:8">
      <c r="A26" s="4" t="s">
        <v>290</v>
      </c>
      <c r="E26" s="7" t="n">
        <v>3720000</v>
      </c>
      <c r="F26" s="7" t="n">
        <v>395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4" t="s">
        <v>52</v>
      </c>
      <c r="B2" s="7" t="n">
        <v>0</v>
      </c>
      <c r="C2" s="7" t="n">
        <v>0</v>
      </c>
    </row>
    <row r="3" spans="1:3">
      <c r="A3" s="4" t="s">
        <v>53</v>
      </c>
      <c r="B3" s="5" t="n">
        <v>750000</v>
      </c>
      <c r="C3" s="5" t="n">
        <v>750000</v>
      </c>
    </row>
    <row r="4" spans="1:3">
      <c r="A4" s="4" t="s">
        <v>54</v>
      </c>
      <c r="B4" s="5" t="n">
        <v>734183</v>
      </c>
      <c r="C4" s="5" t="n">
        <v>734183</v>
      </c>
    </row>
    <row r="5" spans="1:3">
      <c r="A5" s="4" t="s">
        <v>55</v>
      </c>
      <c r="B5" s="5" t="n">
        <v>734183</v>
      </c>
      <c r="C5" s="5" t="n">
        <v>7341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7" t="n">
        <v>14344000</v>
      </c>
      <c r="C3" s="7" t="n">
        <v>13495000</v>
      </c>
      <c r="D3" s="7" t="n">
        <v>41968000</v>
      </c>
      <c r="E3" s="7" t="n">
        <v>40937000</v>
      </c>
    </row>
    <row r="4" spans="1:5">
      <c r="A4" s="3" t="s">
        <v>60</v>
      </c>
    </row>
    <row r="5" spans="1:5">
      <c r="A5" s="4" t="s">
        <v>61</v>
      </c>
      <c r="B5" s="5" t="n">
        <v>-10573000</v>
      </c>
      <c r="C5" s="5" t="n">
        <v>-10333000</v>
      </c>
      <c r="D5" s="5" t="n">
        <v>-31905000</v>
      </c>
      <c r="E5" s="5" t="n">
        <v>-30515000</v>
      </c>
    </row>
    <row r="6" spans="1:5">
      <c r="A6" s="4" t="s">
        <v>62</v>
      </c>
      <c r="B6" s="5" t="n">
        <v>-619000</v>
      </c>
      <c r="C6" s="5" t="n">
        <v>-641000</v>
      </c>
      <c r="D6" s="5" t="n">
        <v>-1902000</v>
      </c>
      <c r="E6" s="5" t="n">
        <v>-2065000</v>
      </c>
    </row>
    <row r="7" spans="1:5">
      <c r="A7" s="4" t="s">
        <v>63</v>
      </c>
      <c r="B7" s="5" t="n">
        <v>-356000</v>
      </c>
      <c r="C7" s="5" t="n">
        <v>-141000</v>
      </c>
      <c r="D7" s="5" t="n">
        <v>-718000</v>
      </c>
      <c r="E7" s="5" t="n">
        <v>-439000</v>
      </c>
    </row>
    <row r="8" spans="1:5">
      <c r="A8" s="4" t="s">
        <v>64</v>
      </c>
      <c r="B8" s="5" t="n">
        <v>-11548000</v>
      </c>
      <c r="C8" s="5" t="n">
        <v>-11115000</v>
      </c>
      <c r="D8" s="5" t="n">
        <v>-34525000</v>
      </c>
      <c r="E8" s="5" t="n">
        <v>-33019000</v>
      </c>
    </row>
    <row r="9" spans="1:5">
      <c r="A9" s="4" t="s">
        <v>65</v>
      </c>
      <c r="B9" s="5" t="n">
        <v>2796000</v>
      </c>
      <c r="C9" s="5" t="n">
        <v>2380000</v>
      </c>
      <c r="D9" s="5" t="n">
        <v>7443000</v>
      </c>
      <c r="E9" s="5" t="n">
        <v>7918000</v>
      </c>
    </row>
    <row r="10" spans="1:5">
      <c r="A10" s="3" t="s">
        <v>66</v>
      </c>
    </row>
    <row r="11" spans="1:5">
      <c r="A11" s="4" t="s">
        <v>67</v>
      </c>
      <c r="B11" s="5" t="n">
        <v>-1918000</v>
      </c>
      <c r="C11" s="5" t="n">
        <v>-2005000</v>
      </c>
      <c r="D11" s="5" t="n">
        <v>-5885000</v>
      </c>
      <c r="E11" s="5" t="n">
        <v>-5902000</v>
      </c>
    </row>
    <row r="12" spans="1:5">
      <c r="A12" s="4" t="s">
        <v>68</v>
      </c>
      <c r="B12" s="5" t="n">
        <v>-155000</v>
      </c>
      <c r="C12" s="5" t="n">
        <v>-250000</v>
      </c>
      <c r="D12" s="5" t="n">
        <v>-1056000</v>
      </c>
      <c r="E12" s="5" t="n">
        <v>-985000</v>
      </c>
    </row>
    <row r="13" spans="1:5">
      <c r="A13" s="4" t="s">
        <v>69</v>
      </c>
      <c r="B13" s="5" t="n">
        <v>-11000</v>
      </c>
      <c r="C13" s="5" t="n">
        <v>0</v>
      </c>
      <c r="D13" s="5" t="n">
        <v>-11000</v>
      </c>
      <c r="E13" s="5" t="n">
        <v>0</v>
      </c>
    </row>
    <row r="14" spans="1:5">
      <c r="A14" s="4" t="s">
        <v>70</v>
      </c>
      <c r="B14" s="5" t="n">
        <v>0</v>
      </c>
      <c r="C14" s="5" t="n">
        <v>-44000</v>
      </c>
      <c r="D14" s="5" t="n">
        <v>-72000</v>
      </c>
      <c r="E14" s="5" t="n">
        <v>-55000</v>
      </c>
    </row>
    <row r="15" spans="1:5">
      <c r="A15" s="4" t="s">
        <v>71</v>
      </c>
      <c r="B15" s="5" t="n">
        <v>13000</v>
      </c>
      <c r="C15" s="5" t="n">
        <v>13000</v>
      </c>
      <c r="D15" s="5" t="n">
        <v>29000</v>
      </c>
      <c r="E15" s="5" t="n">
        <v>33000</v>
      </c>
    </row>
    <row r="16" spans="1:5">
      <c r="A16" s="4" t="s">
        <v>72</v>
      </c>
      <c r="B16" s="5" t="n">
        <v>-41000</v>
      </c>
      <c r="C16" s="5" t="n">
        <v>-39000</v>
      </c>
      <c r="D16" s="5" t="n">
        <v>-139000</v>
      </c>
      <c r="E16" s="5" t="n">
        <v>-116000</v>
      </c>
    </row>
    <row r="17" spans="1:5">
      <c r="A17" s="4" t="s">
        <v>73</v>
      </c>
      <c r="B17" s="5" t="n">
        <v>-2112000</v>
      </c>
      <c r="C17" s="5" t="n">
        <v>-2325000</v>
      </c>
      <c r="D17" s="5" t="n">
        <v>-7134000</v>
      </c>
      <c r="E17" s="5" t="n">
        <v>-7025000</v>
      </c>
    </row>
    <row r="18" spans="1:5">
      <c r="A18" s="4" t="s">
        <v>74</v>
      </c>
      <c r="B18" s="5" t="n">
        <v>684000</v>
      </c>
      <c r="C18" s="5" t="n">
        <v>55000</v>
      </c>
      <c r="D18" s="5" t="n">
        <v>309000</v>
      </c>
      <c r="E18" s="5" t="n">
        <v>893000</v>
      </c>
    </row>
    <row r="19" spans="1:5">
      <c r="A19" s="4" t="s">
        <v>75</v>
      </c>
      <c r="B19" s="5" t="n">
        <v>101000</v>
      </c>
      <c r="C19" s="5" t="n">
        <v>-18000</v>
      </c>
      <c r="D19" s="5" t="n">
        <v>-3063000</v>
      </c>
      <c r="E19" s="5" t="n">
        <v>-346000</v>
      </c>
    </row>
    <row r="20" spans="1:5">
      <c r="A20" s="4" t="s">
        <v>76</v>
      </c>
      <c r="B20" s="5" t="n">
        <v>785000</v>
      </c>
      <c r="C20" s="5" t="n">
        <v>37000</v>
      </c>
      <c r="D20" s="5" t="n">
        <v>-2754000</v>
      </c>
      <c r="E20" s="5" t="n">
        <v>547000</v>
      </c>
    </row>
    <row r="21" spans="1:5">
      <c r="A21" s="4" t="s">
        <v>77</v>
      </c>
      <c r="B21" s="5" t="n">
        <v>-75000</v>
      </c>
      <c r="C21" s="5" t="n">
        <v>-26000</v>
      </c>
      <c r="D21" s="5" t="n">
        <v>-127000</v>
      </c>
      <c r="E21" s="5" t="n">
        <v>-142000</v>
      </c>
    </row>
    <row r="22" spans="1:5">
      <c r="A22" s="4" t="s">
        <v>78</v>
      </c>
      <c r="B22" s="7" t="n">
        <v>710000</v>
      </c>
      <c r="C22" s="7" t="n">
        <v>11000</v>
      </c>
      <c r="D22" s="7" t="n">
        <v>-2881000</v>
      </c>
      <c r="E22" s="7" t="n">
        <v>405000</v>
      </c>
    </row>
    <row r="23" spans="1:5">
      <c r="A23" s="4" t="s">
        <v>79</v>
      </c>
      <c r="B23" s="8" t="n">
        <v>0.97</v>
      </c>
      <c r="C23" s="8" t="n">
        <v>0.01</v>
      </c>
      <c r="D23" s="8" t="n">
        <v>-3.92</v>
      </c>
      <c r="E23" s="8" t="n">
        <v>0.55</v>
      </c>
    </row>
    <row r="24" spans="1:5">
      <c r="A24" s="4" t="s">
        <v>80</v>
      </c>
      <c r="B24" s="5" t="n">
        <v>734183</v>
      </c>
      <c r="C24" s="5" t="n">
        <v>734183</v>
      </c>
      <c r="D24" s="5" t="n">
        <v>734183</v>
      </c>
      <c r="E24" s="5" t="n">
        <v>7341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8</v>
      </c>
    </row>
    <row r="3" spans="1:3">
      <c r="A3" s="3" t="s">
        <v>82</v>
      </c>
    </row>
    <row r="4" spans="1:3">
      <c r="A4" s="4" t="s">
        <v>76</v>
      </c>
      <c r="B4" s="7" t="n">
        <v>-2754000</v>
      </c>
      <c r="C4" s="7" t="n">
        <v>547000</v>
      </c>
    </row>
    <row r="5" spans="1:3">
      <c r="A5" s="3" t="s">
        <v>83</v>
      </c>
    </row>
    <row r="6" spans="1:3">
      <c r="A6" s="4" t="s">
        <v>84</v>
      </c>
      <c r="B6" s="5" t="n">
        <v>1189000</v>
      </c>
      <c r="C6" s="5" t="n">
        <v>1071000</v>
      </c>
    </row>
    <row r="7" spans="1:3">
      <c r="A7" s="4" t="s">
        <v>69</v>
      </c>
      <c r="B7" s="5" t="n">
        <v>11000</v>
      </c>
      <c r="C7" s="5" t="n">
        <v>0</v>
      </c>
    </row>
    <row r="8" spans="1:3">
      <c r="A8" s="4" t="s">
        <v>70</v>
      </c>
      <c r="B8" s="5" t="n">
        <v>72000</v>
      </c>
      <c r="C8" s="5" t="n">
        <v>55000</v>
      </c>
    </row>
    <row r="9" spans="1:3">
      <c r="A9" s="4" t="s">
        <v>35</v>
      </c>
      <c r="B9" s="5" t="n">
        <v>3063000</v>
      </c>
      <c r="C9" s="5" t="n">
        <v>346000</v>
      </c>
    </row>
    <row r="10" spans="1:3">
      <c r="A10" s="4" t="s">
        <v>85</v>
      </c>
      <c r="B10" s="5" t="n">
        <v>1941000</v>
      </c>
      <c r="C10" s="5" t="n">
        <v>2149000</v>
      </c>
    </row>
    <row r="11" spans="1:3">
      <c r="A11" s="3" t="s">
        <v>86</v>
      </c>
    </row>
    <row r="12" spans="1:3">
      <c r="A12" s="4" t="s">
        <v>29</v>
      </c>
      <c r="B12" s="5" t="n">
        <v>1006000</v>
      </c>
      <c r="C12" s="5" t="n">
        <v>-888000</v>
      </c>
    </row>
    <row r="13" spans="1:3">
      <c r="A13" s="4" t="s">
        <v>87</v>
      </c>
      <c r="B13" s="5" t="n">
        <v>468000</v>
      </c>
      <c r="C13" s="5" t="n">
        <v>2226000</v>
      </c>
    </row>
    <row r="14" spans="1:3">
      <c r="A14" s="4" t="s">
        <v>88</v>
      </c>
      <c r="B14" s="5" t="n">
        <v>195000</v>
      </c>
      <c r="C14" s="5" t="n">
        <v>337000</v>
      </c>
    </row>
    <row r="15" spans="1:3">
      <c r="A15" s="4" t="s">
        <v>38</v>
      </c>
      <c r="B15" s="5" t="n">
        <v>-1121000</v>
      </c>
      <c r="C15" s="5" t="n">
        <v>-2250000</v>
      </c>
    </row>
    <row r="16" spans="1:3">
      <c r="A16" s="4" t="s">
        <v>39</v>
      </c>
      <c r="B16" s="5" t="n">
        <v>-466000</v>
      </c>
      <c r="C16" s="5" t="n">
        <v>459000</v>
      </c>
    </row>
    <row r="17" spans="1:3">
      <c r="A17" s="4" t="s">
        <v>40</v>
      </c>
      <c r="B17" s="5" t="n">
        <v>-639000</v>
      </c>
      <c r="C17" s="5" t="n">
        <v>352000</v>
      </c>
    </row>
    <row r="18" spans="1:3">
      <c r="A18" s="4" t="s">
        <v>89</v>
      </c>
      <c r="B18" s="5" t="n">
        <v>2965000</v>
      </c>
      <c r="C18" s="5" t="n">
        <v>4404000</v>
      </c>
    </row>
    <row r="19" spans="1:3">
      <c r="A19" s="3" t="s">
        <v>90</v>
      </c>
    </row>
    <row r="20" spans="1:3">
      <c r="A20" s="4" t="s">
        <v>91</v>
      </c>
      <c r="B20" s="5" t="n">
        <v>-191000</v>
      </c>
      <c r="C20" s="5" t="n">
        <v>-208000</v>
      </c>
    </row>
    <row r="21" spans="1:3">
      <c r="A21" s="4" t="s">
        <v>92</v>
      </c>
      <c r="B21" s="5" t="n">
        <v>21000</v>
      </c>
      <c r="C21" s="5" t="n">
        <v>0</v>
      </c>
    </row>
    <row r="22" spans="1:3">
      <c r="A22" s="4" t="s">
        <v>93</v>
      </c>
      <c r="B22" s="5" t="n">
        <v>0</v>
      </c>
      <c r="C22" s="5" t="n">
        <v>-90000</v>
      </c>
    </row>
    <row r="23" spans="1:3">
      <c r="A23" s="4" t="s">
        <v>94</v>
      </c>
      <c r="B23" s="5" t="n">
        <v>-170000</v>
      </c>
      <c r="C23" s="5" t="n">
        <v>-298000</v>
      </c>
    </row>
    <row r="24" spans="1:3">
      <c r="A24" s="3" t="s">
        <v>95</v>
      </c>
    </row>
    <row r="25" spans="1:3">
      <c r="A25" s="4" t="s">
        <v>96</v>
      </c>
      <c r="B25" s="5" t="n">
        <v>-1156000</v>
      </c>
      <c r="C25" s="5" t="n">
        <v>-1439000</v>
      </c>
    </row>
    <row r="26" spans="1:3">
      <c r="A26" s="4" t="s">
        <v>97</v>
      </c>
      <c r="B26" s="5" t="n">
        <v>-1222000</v>
      </c>
      <c r="C26" s="5" t="n">
        <v>-476000</v>
      </c>
    </row>
    <row r="27" spans="1:3">
      <c r="A27" s="4" t="s">
        <v>98</v>
      </c>
      <c r="B27" s="5" t="n">
        <v>-2378000</v>
      </c>
      <c r="C27" s="5" t="n">
        <v>-1915000</v>
      </c>
    </row>
    <row r="28" spans="1:3">
      <c r="A28" s="4" t="s">
        <v>99</v>
      </c>
      <c r="B28" s="5" t="n">
        <v>417000</v>
      </c>
      <c r="C28" s="5" t="n">
        <v>2191000</v>
      </c>
    </row>
    <row r="29" spans="1:3">
      <c r="A29" s="4" t="s">
        <v>100</v>
      </c>
      <c r="B29" s="5" t="n">
        <v>2049000</v>
      </c>
      <c r="C29" s="5" t="n">
        <v>3378000</v>
      </c>
    </row>
    <row r="30" spans="1:3">
      <c r="A30" s="4" t="s">
        <v>101</v>
      </c>
      <c r="B30" s="5" t="n">
        <v>2466000</v>
      </c>
      <c r="C30" s="5" t="n">
        <v>5569000</v>
      </c>
    </row>
    <row r="31" spans="1:3">
      <c r="A31" s="3" t="s">
        <v>102</v>
      </c>
    </row>
    <row r="32" spans="1:3">
      <c r="A32" s="4" t="s">
        <v>103</v>
      </c>
      <c r="B32" s="5" t="n">
        <v>5940000</v>
      </c>
      <c r="C32" s="5" t="n">
        <v>5942000</v>
      </c>
    </row>
    <row r="33" spans="1:3">
      <c r="A33" s="3" t="s">
        <v>104</v>
      </c>
    </row>
    <row r="34" spans="1:3">
      <c r="A34" s="4" t="s">
        <v>105</v>
      </c>
      <c r="B34" s="7" t="n">
        <v>0</v>
      </c>
      <c r="C34" s="7" t="n">
        <v>2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7:15:18Z</dcterms:created>
  <dcterms:modified xmlns:dcterms="http://purl.org/dc/terms/" xmlns:xsi="http://www.w3.org/2001/XMLSchema-instance" xsi:type="dcterms:W3CDTF">2018-04-27T17:15:18Z</dcterms:modified>
</cp:coreProperties>
</file>